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hareholders' Equity" sheetId="10" state="visible" r:id="rId10"/>
    <sheet xmlns:r="http://schemas.openxmlformats.org/officeDocument/2006/relationships" name="Earnings Per Share" sheetId="11" state="visible" r:id="rId11"/>
    <sheet xmlns:r="http://schemas.openxmlformats.org/officeDocument/2006/relationships" name="Marketable Securities" sheetId="12" state="visible" r:id="rId12"/>
    <sheet xmlns:r="http://schemas.openxmlformats.org/officeDocument/2006/relationships" name="Revenue Recognition and Sales C"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Business Combinations"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Employee Benefit Plan" sheetId="20" state="visible" r:id="rId20"/>
    <sheet xmlns:r="http://schemas.openxmlformats.org/officeDocument/2006/relationships" name="Discontinued Operation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Collaborative Arrangement" sheetId="24" state="visible" r:id="rId24"/>
    <sheet xmlns:r="http://schemas.openxmlformats.org/officeDocument/2006/relationships" name="Litigation" sheetId="25" state="visible" r:id="rId25"/>
    <sheet xmlns:r="http://schemas.openxmlformats.org/officeDocument/2006/relationships" name="Non-Marketable Equity Investme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arnings Per Share (Tables)" sheetId="30" state="visible" r:id="rId30"/>
    <sheet xmlns:r="http://schemas.openxmlformats.org/officeDocument/2006/relationships" name="Marketable Securities (Tables)" sheetId="31" state="visible" r:id="rId31"/>
    <sheet xmlns:r="http://schemas.openxmlformats.org/officeDocument/2006/relationships" name="Revenue Recognition and Sales_2"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Business Combinations (Tables)" sheetId="35" state="visible" r:id="rId35"/>
    <sheet xmlns:r="http://schemas.openxmlformats.org/officeDocument/2006/relationships" name="Business Segments (Tables)" sheetId="36" state="visible" r:id="rId36"/>
    <sheet xmlns:r="http://schemas.openxmlformats.org/officeDocument/2006/relationships" name="Income Taxes (Tables)" sheetId="37" state="visible" r:id="rId37"/>
    <sheet xmlns:r="http://schemas.openxmlformats.org/officeDocument/2006/relationships" name="Stock Based Compensation (Table" sheetId="38" state="visible" r:id="rId38"/>
    <sheet xmlns:r="http://schemas.openxmlformats.org/officeDocument/2006/relationships" name="Discontinued Operations (Tables" sheetId="39" state="visible" r:id="rId39"/>
    <sheet xmlns:r="http://schemas.openxmlformats.org/officeDocument/2006/relationships" name="Leas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hareholders' Equity - Addition" sheetId="44" state="visible" r:id="rId44"/>
    <sheet xmlns:r="http://schemas.openxmlformats.org/officeDocument/2006/relationships" name="Earnings Per Share - Computatio" sheetId="45" state="visible" r:id="rId45"/>
    <sheet xmlns:r="http://schemas.openxmlformats.org/officeDocument/2006/relationships" name="Earnings Per Share - Additional" sheetId="46" state="visible" r:id="rId46"/>
    <sheet xmlns:r="http://schemas.openxmlformats.org/officeDocument/2006/relationships" name="Marketable Securities - Fair Va" sheetId="47" state="visible" r:id="rId47"/>
    <sheet xmlns:r="http://schemas.openxmlformats.org/officeDocument/2006/relationships" name="Revenue Recognition and Sales_3" sheetId="48" state="visible" r:id="rId48"/>
    <sheet xmlns:r="http://schemas.openxmlformats.org/officeDocument/2006/relationships" name="Revenue Recognition and Sales_4" sheetId="49" state="visible" r:id="rId49"/>
    <sheet xmlns:r="http://schemas.openxmlformats.org/officeDocument/2006/relationships" name="Revenue Recognition and Sales_5"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Business Combinations - Additio" sheetId="57" state="visible" r:id="rId57"/>
    <sheet xmlns:r="http://schemas.openxmlformats.org/officeDocument/2006/relationships" name="Business Combinations - Summary" sheetId="58" state="visible" r:id="rId58"/>
    <sheet xmlns:r="http://schemas.openxmlformats.org/officeDocument/2006/relationships" name="Business Combinations - Summa_2" sheetId="59" state="visible" r:id="rId59"/>
    <sheet xmlns:r="http://schemas.openxmlformats.org/officeDocument/2006/relationships" name="Business Combinations - Summa_3" sheetId="60" state="visible" r:id="rId60"/>
    <sheet xmlns:r="http://schemas.openxmlformats.org/officeDocument/2006/relationships" name="Business Combinations - Summa_4" sheetId="61" state="visible" r:id="rId61"/>
    <sheet xmlns:r="http://schemas.openxmlformats.org/officeDocument/2006/relationships" name="Business Combinations - Summa_5" sheetId="62" state="visible" r:id="rId62"/>
    <sheet xmlns:r="http://schemas.openxmlformats.org/officeDocument/2006/relationships" name="Business Segments - Business Se" sheetId="63" state="visible" r:id="rId63"/>
    <sheet xmlns:r="http://schemas.openxmlformats.org/officeDocument/2006/relationships" name="Business Segments - Business _2" sheetId="64" state="visible" r:id="rId64"/>
    <sheet xmlns:r="http://schemas.openxmlformats.org/officeDocument/2006/relationships" name="Income Taxes - Summary of Provi"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Taxes - Reconciliation_2" sheetId="68" state="visible" r:id="rId68"/>
    <sheet xmlns:r="http://schemas.openxmlformats.org/officeDocument/2006/relationships" name="Income Taxes - Significant Comp" sheetId="69" state="visible" r:id="rId69"/>
    <sheet xmlns:r="http://schemas.openxmlformats.org/officeDocument/2006/relationships" name="Stock Based Compensation - Addi" sheetId="70" state="visible" r:id="rId70"/>
    <sheet xmlns:r="http://schemas.openxmlformats.org/officeDocument/2006/relationships" name="Stock Based Compensation - Summ" sheetId="71" state="visible" r:id="rId71"/>
    <sheet xmlns:r="http://schemas.openxmlformats.org/officeDocument/2006/relationships" name="Stock Based Compensation - Othe" sheetId="72" state="visible" r:id="rId72"/>
    <sheet xmlns:r="http://schemas.openxmlformats.org/officeDocument/2006/relationships" name="Stock Based Compensation - Su_2" sheetId="73" state="visible" r:id="rId73"/>
    <sheet xmlns:r="http://schemas.openxmlformats.org/officeDocument/2006/relationships" name="Stock Based Compensation - Stoc" sheetId="74" state="visible" r:id="rId74"/>
    <sheet xmlns:r="http://schemas.openxmlformats.org/officeDocument/2006/relationships" name="Employee Benefit Plan - Additio" sheetId="75" state="visible" r:id="rId75"/>
    <sheet xmlns:r="http://schemas.openxmlformats.org/officeDocument/2006/relationships" name="Discontinued Operations - Addit" sheetId="76" state="visible" r:id="rId76"/>
    <sheet xmlns:r="http://schemas.openxmlformats.org/officeDocument/2006/relationships" name="Discontinued Operations - Sched" sheetId="77" state="visible" r:id="rId77"/>
    <sheet xmlns:r="http://schemas.openxmlformats.org/officeDocument/2006/relationships" name="Debt - Additional Information (" sheetId="78" state="visible" r:id="rId78"/>
    <sheet xmlns:r="http://schemas.openxmlformats.org/officeDocument/2006/relationships" name="Leases - Additional Information" sheetId="79" state="visible" r:id="rId79"/>
    <sheet xmlns:r="http://schemas.openxmlformats.org/officeDocument/2006/relationships" name="Leases - Schedule of Lease-Rela" sheetId="80" state="visible" r:id="rId80"/>
    <sheet xmlns:r="http://schemas.openxmlformats.org/officeDocument/2006/relationships" name="Leases - Schedule of Maturities" sheetId="81" state="visible" r:id="rId81"/>
    <sheet xmlns:r="http://schemas.openxmlformats.org/officeDocument/2006/relationships" name="Collaborative Arrangement - Add" sheetId="82" state="visible" r:id="rId82"/>
    <sheet xmlns:r="http://schemas.openxmlformats.org/officeDocument/2006/relationships" name="Non-Marketable Equity Investm_2" sheetId="83" state="visible" r:id="rId83"/>
    <sheet xmlns:r="http://schemas.openxmlformats.org/officeDocument/2006/relationships" name="Subsequent Event - Additional I" sheetId="84" state="visible" r:id="rId84"/>
  </sheets>
  <definedNames/>
  <calcPr calcId="124519" fullCalcOnLoad="1"/>
</workbook>
</file>

<file path=xl/sharedStrings.xml><?xml version="1.0" encoding="utf-8"?>
<sst xmlns="http://schemas.openxmlformats.org/spreadsheetml/2006/main" uniqueCount="794">
  <si>
    <t>Document and Entity Information - USD ($) $ in Millions</t>
  </si>
  <si>
    <t>12 Months Ended</t>
  </si>
  <si>
    <t>Dec. 31, 2019</t>
  </si>
  <si>
    <t>Feb. 2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HSTM</t>
  </si>
  <si>
    <t>Entity Registrant Name</t>
  </si>
  <si>
    <t>HEALTHSTREAM INC</t>
  </si>
  <si>
    <t>Entity Central Index Key</t>
  </si>
  <si>
    <t>0001095565</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Common Stock, Shares Outstanding</t>
  </si>
  <si>
    <t>Entity Public Float</t>
  </si>
  <si>
    <t>Entity Shell Company</t>
  </si>
  <si>
    <t>Entity File Number</t>
  </si>
  <si>
    <t>000-27701</t>
  </si>
  <si>
    <t>Entity Tax Identification Number</t>
  </si>
  <si>
    <t>62-1443555</t>
  </si>
  <si>
    <t>Entity Address, Address Line One</t>
  </si>
  <si>
    <t>500 11th Avenue North</t>
  </si>
  <si>
    <t>Entity Address, Address Line Two</t>
  </si>
  <si>
    <t>Suite 1000</t>
  </si>
  <si>
    <t>Entity Address, City or Town</t>
  </si>
  <si>
    <t>Nashville</t>
  </si>
  <si>
    <t>Entity Address, State or Province</t>
  </si>
  <si>
    <t>TN</t>
  </si>
  <si>
    <t>Entity Address, Postal Zip Code</t>
  </si>
  <si>
    <t>37203</t>
  </si>
  <si>
    <t>City Area Code</t>
  </si>
  <si>
    <t>615</t>
  </si>
  <si>
    <t>Local Phone Number</t>
  </si>
  <si>
    <t>301-3100</t>
  </si>
  <si>
    <t>Entity Interactive Data Current</t>
  </si>
  <si>
    <t>Entity Incorporation, State or Country Code</t>
  </si>
  <si>
    <t>Document Annual Report</t>
  </si>
  <si>
    <t>true</t>
  </si>
  <si>
    <t>Document Transition Report</t>
  </si>
  <si>
    <t>Title of 12(b) Security</t>
  </si>
  <si>
    <t xml:space="preserve">
Common Stock (Par Value $0.00)</t>
  </si>
  <si>
    <t>Security Exchange Name</t>
  </si>
  <si>
    <t>NASDAQ</t>
  </si>
  <si>
    <t>Documents Incorporated by Reference</t>
  </si>
  <si>
    <t>DOCUMENTS INCORPORATED BY REFERENCE Portions of the Registrant’s definitive Proxy Statement for its 2020 Annual Meeting of Shareholders are incorporated by reference into Part III hereof.</t>
  </si>
  <si>
    <t>Consolidated Balance Sheets - USD ($) $ in Thousands</t>
  </si>
  <si>
    <t>Dec. 31, 2018</t>
  </si>
  <si>
    <t>Current assets:</t>
  </si>
  <si>
    <t>Cash and cash equivalents</t>
  </si>
  <si>
    <t>Marketable securities</t>
  </si>
  <si>
    <t>Accounts receivable, net of allowance for doubtful accounts of $843 and $1,161 at December 31, 2019 and 2018, respectively</t>
  </si>
  <si>
    <t>Accounts receivable - unbilled</t>
  </si>
  <si>
    <t>Prepaid royalties, net of amortization</t>
  </si>
  <si>
    <t>Other prepaid expenses and other current assets</t>
  </si>
  <si>
    <t>Total current assets</t>
  </si>
  <si>
    <t>Property and equipment, net of accumulated depreciation of $19,291 and $20,827 at December 31, 2019 and 2018, respectively</t>
  </si>
  <si>
    <t>Capitalized software development, net of accumulated amortization of $57,768 and $46,757 at December 31, 2019 and 2018, respectively</t>
  </si>
  <si>
    <t>Operating lease right of use assets, net</t>
  </si>
  <si>
    <t>Goodwill</t>
  </si>
  <si>
    <t>Intangible assets, net</t>
  </si>
  <si>
    <t>Deferred tax assets</t>
  </si>
  <si>
    <t>Deferred commissions</t>
  </si>
  <si>
    <t>Non-marketable equity investments</t>
  </si>
  <si>
    <t>Other assets</t>
  </si>
  <si>
    <t>Total assets</t>
  </si>
  <si>
    <t>Current liabilities:</t>
  </si>
  <si>
    <t>Accounts payable</t>
  </si>
  <si>
    <t>Accrued royalties</t>
  </si>
  <si>
    <t>Accrued liabilities</t>
  </si>
  <si>
    <t>Deferred revenue</t>
  </si>
  <si>
    <t>Total current liabilities</t>
  </si>
  <si>
    <t>Deferred tax liabilities</t>
  </si>
  <si>
    <t>Deferred revenue, non-current</t>
  </si>
  <si>
    <t>Operating lease liability, non-current</t>
  </si>
  <si>
    <t>Other long-term liabilities</t>
  </si>
  <si>
    <t>Commitments and contingencies</t>
  </si>
  <si>
    <t xml:space="preserve"> </t>
  </si>
  <si>
    <t>Shareholders’ equity:</t>
  </si>
  <si>
    <t>Common stock, no par value, 75,000 shares authorized; 32,379 and 32,325 shares issued and outstanding at December 31, 2019 and 2018, respectively</t>
  </si>
  <si>
    <t>Retained earnings</t>
  </si>
  <si>
    <t>Accumulated other comprehensive income (loss)</t>
  </si>
  <si>
    <t>Total shareholders’ equity</t>
  </si>
  <si>
    <t>Total liabilities and shareholders’ equity</t>
  </si>
  <si>
    <t>Customer-Related Intangible Assets [Member]</t>
  </si>
  <si>
    <t>Other Intangible Assets [Member]</t>
  </si>
  <si>
    <t>Consolidated Balance Sheets (Parenthetical) - USD ($) $ in Thousands</t>
  </si>
  <si>
    <t>Allowance for doubtful accounts, net</t>
  </si>
  <si>
    <t>Accumulated depreciation on property and equipmen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solidated Statements of Income - USD ($) shares in Thousands, $ in Thousands</t>
  </si>
  <si>
    <t>Dec. 31, 2017</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net</t>
  </si>
  <si>
    <t>Income from continuing operations before income tax provision</t>
  </si>
  <si>
    <t>Income tax provision</t>
  </si>
  <si>
    <t>Income from continuing operations</t>
  </si>
  <si>
    <t>(Loss) income from discontinued operations before income tax provision</t>
  </si>
  <si>
    <t>Gain on sale of discontinued operations</t>
  </si>
  <si>
    <t>Income tax provision (benefit)</t>
  </si>
  <si>
    <t>Income from discontinued operations</t>
  </si>
  <si>
    <t>Net income</t>
  </si>
  <si>
    <t>Net income per share – basic:</t>
  </si>
  <si>
    <t>Continuing operations</t>
  </si>
  <si>
    <t>Discontinued operations</t>
  </si>
  <si>
    <t>Net income per share - basic</t>
  </si>
  <si>
    <t>Net income per share - diluted:</t>
  </si>
  <si>
    <t>Net income per share - diluted</t>
  </si>
  <si>
    <t>Weighted average shares of common stock outstanding:</t>
  </si>
  <si>
    <t>Basic</t>
  </si>
  <si>
    <t>Diluted</t>
  </si>
  <si>
    <t>Dividends declared per share</t>
  </si>
  <si>
    <t>Consolidated Statements of Comprehensive Income - USD ($) $ in Thousands</t>
  </si>
  <si>
    <t>Statement Of Income And Comprehensive Income [Abstract]</t>
  </si>
  <si>
    <t>Other comprehensive income, net of taxes:</t>
  </si>
  <si>
    <t>Unrealized gain on marketable securities</t>
  </si>
  <si>
    <t>Total other comprehensive income</t>
  </si>
  <si>
    <t>Comprehensive income</t>
  </si>
  <si>
    <t>Consolidated Statements of Shareholders' Equity - USD ($) shares in Thousands, $ in Thousands</t>
  </si>
  <si>
    <t>Total</t>
  </si>
  <si>
    <t>Common Stock [Member]</t>
  </si>
  <si>
    <t>Retained Earnings [Member]</t>
  </si>
  <si>
    <t>Accumulated Other Comprehensive (Loss)/Income [Member]</t>
  </si>
  <si>
    <t>Beginning balance at Dec. 31, 2016</t>
  </si>
  <si>
    <t>Beginning balance, shares at Dec. 31, 2016</t>
  </si>
  <si>
    <t>Cumulative effect of accounting change</t>
  </si>
  <si>
    <t>Stock based compensation</t>
  </si>
  <si>
    <t>Common stock issued under stock plans, net of shares withheld for employee taxes</t>
  </si>
  <si>
    <t>Common stock issued under stock plans, net of shares withheld for employee taxes, shares</t>
  </si>
  <si>
    <t>Ending balance at Dec. 31, 2017</t>
  </si>
  <si>
    <t>Ending balance, shares at Dec. 31, 2017</t>
  </si>
  <si>
    <t>Dividends declared on common stock ($1.00 per share)</t>
  </si>
  <si>
    <t>Ending balance at Dec. 31, 2018</t>
  </si>
  <si>
    <t>Ending balance, shares at Dec. 31, 2018</t>
  </si>
  <si>
    <t>Stock donated to Company (held in treasury), shares</t>
  </si>
  <si>
    <t>Ending balance at Dec. 31, 2019</t>
  </si>
  <si>
    <t>Ending balance, shares at Dec. 31, 2019</t>
  </si>
  <si>
    <t>Consolidated Statements of Shareholders' Equity (Parenthetical)</t>
  </si>
  <si>
    <t>Dec. 31, 2018$ / shares</t>
  </si>
  <si>
    <t>Statement Of Stockholders Equity [Abstract]</t>
  </si>
  <si>
    <t>Dividends per share common stock</t>
  </si>
  <si>
    <t>Consolidated Statements of Cash Flows - USD ($) $ in Thousands</t>
  </si>
  <si>
    <t>OPERATING ACTIVITIES:</t>
  </si>
  <si>
    <t>Adjustments to reconcile net income to net cash provided by operating activities:</t>
  </si>
  <si>
    <t>Amortization of deferred commissions</t>
  </si>
  <si>
    <t>Provision for doubtful accounts</t>
  </si>
  <si>
    <t>Deferred income taxes</t>
  </si>
  <si>
    <t>(Gain) loss on equity method investments</t>
  </si>
  <si>
    <t>Change in fair value of non-marketable equity investments</t>
  </si>
  <si>
    <t>Other</t>
  </si>
  <si>
    <t>Changes in operating assets and liabilities:</t>
  </si>
  <si>
    <t>Accounts and unbilled receivables</t>
  </si>
  <si>
    <t>Prepaid royalties</t>
  </si>
  <si>
    <t>Accounts payable and accrued expenses</t>
  </si>
  <si>
    <t>Net cash provided by continuing operating activities</t>
  </si>
  <si>
    <t>Net cash (used in) provided by discontinued operating activities</t>
  </si>
  <si>
    <t>Net cash provided by operating activities</t>
  </si>
  <si>
    <t>INVESTING ACTIVITIES:</t>
  </si>
  <si>
    <t>Business combinations, net of cash acquired</t>
  </si>
  <si>
    <t>Proceeds from sale of discontinued operations, net of tax</t>
  </si>
  <si>
    <t>Proceeds from maturities of marketable securities</t>
  </si>
  <si>
    <t>Purchases of marketable securities</t>
  </si>
  <si>
    <t>Proceeds from sale of property and equipment</t>
  </si>
  <si>
    <t>Payments to acquire non-marketable equity investments</t>
  </si>
  <si>
    <t>Payments associated with capitalized software development</t>
  </si>
  <si>
    <t>Purchases of property and equipment</t>
  </si>
  <si>
    <t>Net cash (used in) provided by continuing investing activities</t>
  </si>
  <si>
    <t>Net cash used in discontinued investing activities</t>
  </si>
  <si>
    <t>Net cash (used in) provided by investing activities</t>
  </si>
  <si>
    <t>FINANCING ACTIVITIES:</t>
  </si>
  <si>
    <t>Proceeds from exercise of stock options</t>
  </si>
  <si>
    <t>Taxes paid related to net settlement of equity awards</t>
  </si>
  <si>
    <t>Payment of earn-out related to prior acquisitions</t>
  </si>
  <si>
    <t>Payment of debt issue costs</t>
  </si>
  <si>
    <t>Payment of cash dividends</t>
  </si>
  <si>
    <t>Net cash (used in) provided by financing activities</t>
  </si>
  <si>
    <t>Net (decrease) increase in cash and cash equivalents</t>
  </si>
  <si>
    <t>Cash and cash equivalents at beginning of period</t>
  </si>
  <si>
    <t>Cash and cash equivalents at end of period</t>
  </si>
  <si>
    <t>SUPPLEMENTAL CASH FLOW INFORMATION:</t>
  </si>
  <si>
    <t>Interest paid</t>
  </si>
  <si>
    <t>Income taxes paid</t>
  </si>
  <si>
    <t>Non-cash additions to property and equipment</t>
  </si>
  <si>
    <t>Summary of Significant Accounting Policies</t>
  </si>
  <si>
    <t>Accounting Policies [Abstract]</t>
  </si>
  <si>
    <t>1. SUMMARY OF SIGNIFICANT ACCOUNTING POLICIES Reporting Entity and Segments HealthStream, Inc. (the Company) was incorporated in 1990 as a Tennessee corporation and is headquartered in Nashville, Tennessee. As of December 31, 2019, the Company operated in two segments: Workforce Solutions and Provider Solutions. Workforce Solutions products help meet the ongoing training, certification, assessment, and development needs of the healthcare workforce; they are delivered via a software-as-a-service (SaaS) model and are sold on a subscription basis. Provider Solutions products offer healthcare organizations software applications for administering and tracking provider credentialing, privileging, call center, and enrollment activities. On February 12, 2018, the Company divested its Patient Experience (PX) business to Press Ganey Associates (Press Ganey) for $65.2 million in cash (after giving effect to the post-closing working capital adjustment). This sale of the PX business resulted in the divestiture of the Company’s patient experience solutions business segment. The results of operations for PX are presented as discontinued operations within the Notes to Consolidated Financial Statements herein. Recently Adopted Accounting Standards In February 2016, the FASB issued ASU 2016-02, Leases (ASC 842) Recognition of Revenue Revenues are recognized when control of the promised goods or services is transferred to the customer in an amount that reflects the consideration the Company expects to be entitled in exchange for transferring those goods or services. The Company adopted ASU 2014-09, Revenue from Contracts with Customer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s primarily consist of fees in consideration of providing customers access to one or more of our SaaS-based solutions and/or courseware subscriptions, as well as fees related to licensing agreements, all of which include routine customer support and technology enhancements. Revenue is generally recognized over time during the contract term beginning when the service is made available to the customer. Subscription contracts are generally non-cancelable, one to five years in length, and billed annually, semi-annually, quarterly, or monthly in advance. Professional services revenues primarily consist of fees for implementation services, consulting, custom courseware development, and training. The majority of our professional services contracts are billed in advance based on a fixed price basis, and revenue is recognized over time as the services are performed. For both subscription services and professional services, the time between billing the customer and when performance obligations are satisfied is generally not significant. Our contracts with customers often contain promises for multiple goods and services. For these contracts, the Company accounts for the promised goods and services in its contracts as separate performance obligations if they are distinct. The contract price, which represents transaction price, is allocated to the separate performance obligations on a relative standalone selling price basis. We generally determine standalone selling prices based on the standard list price for each product, taking into consideration certain factors, including contract length and the number of subscriptions within the contract. We receive payments from customers based on billing schedules established in our contracts. Accounts receivable - unbilled represent contract assets related to our conditional right to consideration for subscription and professional services contracts where performance has occurred under the contract. Accounts receivable are primarily comprised of trade receivables that are recorded at the invoice amount, net of an allowance for doubtful accounts, when the right to consideration becomes unconditional. Deferred revenue represents contract liabilities that are recorded when cash payments are received or are due in advance of our satisfaction of performance obligations. Principles of Consolidation The Consolidated Financial Statements include the accounts of the Company and its wholly owned subsidiaries. All intercompany accounts and transactions have been eliminated in consolidation. Use of Estimates The Consolidated Financial Statements are prepared in accordance with U.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Cash Equivalents The Company considers cash equivalents to be unrestricted, highly liquid investments with initial maturities of less than three months. 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judged to be other than temporary on investments in marketable securities are included in other income, net on the accompanying Consolidated Statements of Income. The cost of securities sold is based on the specific identification method. Interest and dividends on securities classified as available for sale are included in other income, net on the accompanying Consolidated Statements of Income. Premiums and discounts are amortized over the life of the related available for sale security as an adjustment to the yield using the effective interest method. Deferred Commissions Deferred commissions represent incremental costs to acquire contracts with customers, such as the initial sales commission payment, which are capitalized and amortized consistent with the transfer of the goods or services to the customer over the expected period of benefit. Capitalized contract costs are included under the caption deferred commissions in the accompanying Consolidated Balance Sheet.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commensurate with initial commissions. Non-commensurate commissions are amortized over the greater of the contract term or technological obsolescence period of three years. Prepaid Royalties Prepaid royalties represent advance payments to royalty partners under revenue sharing arrangements for which the Company sells and delivers such partner products to its customers. Royalties are typically paid in advance at the commencement of the subscription period or periodically throughout the subscription period, such as in quarterly, bi-annual, or annual installments. Royalty payments are amortized over the term of the underlying subscription contracts, which generally range from one to five years, in order to match the direct royalty costs to the same period the subscription revenue is recognized. Amortization of royalties is included under the caption cost of revenues (excluding depreciation and amortization) in the accompanying Consolidated Statements of Income. Allowance for Doubtful Accounts The Company estimates its allowance for doubtful accounts to include accounts that may become uncollectible in the future, along with using a specific identification method in which management considers the facts and circumstances surrounding each potentially uncollectible receivable. Uncollectible receivables are written-off in the period management believes it has exhausted its ability to collect payment from the customer. Bad debt expense is recorded when events or circumstances indicate an additional allowance is required. Changes in the allowance for doubtful accounts and the amounts charged to bad debt expense for the years ended December 31 were as follows (in thousands):
Allowance Balance at Beginning of Period
Charged to Costs and Expenses
Write-offs
Allowance Balance at End of Period
2019
$
1,161
$
211
$
(529
)
$
843
2018
1,979
1,033
(1,851
)
1,161
2017
839
1,568
(428
)
1,979
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generally amortized using the straight-line method over three years. The Company capitalized $14.1 million and $11.9 million during 2019 and 2018, respectively. Amortization of capitalized software development was $11.0 million, $9.6 million, and $8.9 million during 2019, 2018, and 2017, respectively. Maintenance and operating costs are expensed as incurred. As of December 31, 2019 and 2018, there were no capitalized software development costs for external computer software developed for resale. 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Level 2 Level 3 The Company evaluates assets and liabilities subject to fair value measurements on a recurring basis to determine the appropriate level at which to classify them for each reporting period. This determination requires significant judgments to be made by the Company. At December 31, 2019 and 2018, our assets measured at fair value on a recurring basis consisted of marketable securities, which are classified as available for sale (see Note 4 – Marketable Securities). Property and Equipment Property and equipment are stated on the basis of cost. Depreciation is provided on the straight-line method over the following estimated useful lives, except for assets under financing leases and leasehold improvements, which are amortized over the shorter of the estimated useful life or their respective lease term.
Years
Furniture and fixtures
5 - 7
Equipment
3
Goodwill and Intangible Assets Goodwill represents the excess of purchase price in a business combination over the fair value of the net identifiable assets acquired, including intangible assets. The Company estimates fair values of intangible assets using the income and cost methods, which are based on management’s estimates and assumptions. The carrying amount of our goodwill is evaluated for impairment at least annually during the fourth quarter and whenever events or changes in facts or circumstances indicate that impairment may exist. In accordance with ASC 350, Intangibles – Goodwill and Other As of December 31, 2019, intangible assets include customer relationships, internally developed technology, non-competition agreements, and trade names. These intangible assets are considered to have definite useful lives and are being amortized on a straight-line basis over periods ranging between three and thirteen years. The weighted average amortization period for definite lived intangible assets as of December 31, 2019 was 11.0 years. Intangible assets are reviewed for impairment whenever events or changes in facts or circumstances indicate that the carrying amount of the assets may not be recoverable. There were no intangible asset impairments identified or recorded for the years ended December 31, 2019, 2018, or 2017. Long-Lived Assets Long-lived assets to be held for use are reviewed for events or changes in facts and circumstances, both internally and externally, which may indicate that an impairment of long-lived assets held for use is present. The Company measures any impairment using observable market values or discounted future cash flows from the related long-lived assets. The cash flow estimates and discount rates incorporate management’s best estimates, using appropriate and customary assumptions and projections at the date of evaluation. Management periodically evaluates whether the carrying value of long-lived assets, including intangible assets, property and equipment, capitalized software development, deferred commissions, and other assets will be recoverable. There were no long-lived asset impairments identified or recorded for the years ended December 31, 2019, 2018, or 2017. Non-Marketable Equity Investments Non-marketable equity investments are accounted for using the equity method when the Company can exercise significant influence over the investee. Investments for which the Company is not able to exercise significant influence over the investee are accounted for using the measurement alternative for equity investments that do not have readily determinable fair values. ASU 2016-01, Financial Instruments – Overall (Subtopic 825-10) Financial Instruments The Company has various financial instruments, including cash and cash equivalents, accounts receivable, accounts receivable-unbilled, accounts payable, accrued liabilities, and deferred revenue. The carrying amounts of these financial instruments approximate fair value because of the short-term maturity or short-term nature of such instruments. The Company also has marketable securities, which are recorded at approximate fair value based on quoted market prices or alternative pricing sources (see Note 4 – Marketable Securities). Advertising The Company expenses the costs of advertising as incurred. Advertising expense for the years ended December 31, 2019, 2018, and 2017 was $765,000, $721,000, and $868,000, respectively, and is included under the caption sales and marketing expense in the accompanying Consolidated Statements of Income. Shipping and Handling Costs Shipping and handling costs that are associated with our products and services are included under the caption cost of revenues (excluding depreciation and amortization) in the accompanying Consolidated Statements of Income.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strategies that would, if necessary, be implemented to realize deductible temporary differences or carryforwards prior to their expiration. Management reviews the realizability of its deferred tax assets each reporting period to identify whether any significant changes in circumstances or assumptions have occurred that could materially affect the realizability of deferred tax assets. As of December 31, 2019, the Company had established a valuation allowance of $64,000 for the portion of its net deferred tax assets that are not more likely than not expected to be realized. The Company accounts for income tax uncertainties using a more-likely-than-not recognition threshold based on the technical merits of the tax position taken. Tax positions that meet the more-likely-than-not recognition threshold are measured in order to determine the tax benefit to be recognized in the financial statements. 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were excluded from the calculation of diluted weighted average shares outstanding for the years ended December 31, 2019, 2018, and 2017. Concentrations of Credit Risk and Significant Customers The Company’s credit risks relate primarily to cash and cash equivalents, marketable securities, and accounts receivable. The Company places its temporary excess cash investments in high quality, short-term money market instruments. At times, such investments may be in excess of the FDIC insurance limits. Marketable securities consist primarily of investment grade corporate debt securities and government sponsored enterprise debt securities. The Company sells its products and services to various companies in the healthcare industry that are primarily located in the United States. Customer credit worthiness evaluations are performed on an as-needed basis, and the Company generally requires no collateral from customers. An allowance for doubtful accounts is maintained for potentially uncollectible accounts receivable. The Company did not have any single customer representing over 10% of net revenues or accounts receivable during 2019, 2018, or 2017. Stock Based Compensation As of December 31, 2019, the Company maintained two stock based compensation plans under which awards are outstanding, as described in Note 11.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flected in the Consolidated Statements of Income as a component of the provision for income taxes when realized. Recently Issued Accounting Pronouncements Not Yet Adopted In June 2016, the FASB issued ASU 2016-03, Financial Instruments—Credit Losses (ASC 326): Measurement of Credit Losses on Financial Instruments , which amends guidance on reporting credit losses for assets held at amortized cost basis and available for sale debt securities. For assets held at amortized cost basis, ASC 326 eliminates the probable initial recognition threshold in current GAAP and, instead, requires an entity to reflect its current estimate of all expected credit losses. The Company adopted this ASU on January 1, 2020 and the effect of adoption on the Company’s consolidated financial statements and related disclosures is not expected to be material.</t>
  </si>
  <si>
    <t>Shareholders' Equity</t>
  </si>
  <si>
    <t>Equity [Abstract]</t>
  </si>
  <si>
    <t>2. SHAREHOLDERS’ EQUITY Common Stock The Company is authorized to issue up to 75 million shares of common stock. The number of common shares issued and outstanding as of December 31, 2019 and 2018 was 32.4 million and 32.3 million, respectively. Preferred Stock The Company is authorized to issue up to 10 million shares of preferred stock in one or more series, having the relative voting powers, designations, preferences, rights and qualifications, limitations or restrictions, and other terms as the Board of Directors may fix in providing for the issuance of such series, without any vote or action of the shareholders.</t>
  </si>
  <si>
    <t>Earnings Per Share</t>
  </si>
  <si>
    <t>Earnings Per Share [Abstract]</t>
  </si>
  <si>
    <t>3. EARNINGS PER SHARE The following table sets forth the computation of basic and diluted earnings per share for the three years ended December 31, 2019 (in thousands, except per share amounts):
Year Ended December 31,
2019
2018
2017
Numerator:
Income from continuing operations
$
14,196
$
13,251
$
8,838
Income from discontinued operations
1,574
18,966
1,166
Net income
$
15,770
$
32,217
$
10,004
Denominator:
Weighted-average shares outstanding
32,372
32,264
31,861
Effect of dilutive shares
56
71
335
Weighted-average diluted shares
32,428
32,335
32,196
Earnings per share – basic:
Continuing operations
$
0.44
$
0.41
$
0.27
Discontinued operations
0.05
0.59
0.04
Earnings per share - basic
$
0.49
$
1.00
$
0.31
Earnings per share – diluted:
Continuing operations
$
0.44
$
0.41
$
0.27
Discontinued operations
0.05
0.59
0.04
Earnings per share - diluted
$
0.49
$
1.00
$
0.31
Potentially dilutive shares representing 93,000, 91,000, and 58,000 shares of common stock for the years ended December 31, 2019, 2018, and 2017, respectively, were excluded from the calculation of diluted earnings per share because their effect would have been anti-dilutive.</t>
  </si>
  <si>
    <t>Marketable Securities</t>
  </si>
  <si>
    <t>Investments Debt And Equity Securities [Abstract]</t>
  </si>
  <si>
    <t>4. MARKETABLE SECURITIES At December 31, 2019 and 2018, the fair value of marketable securities, which were all classified as available for sale, included the following (in thousands):
December 31, 2019
Adjusted Cost
Unrealized Gains
Unrealized Losses
Fair Value
Level 2:
Corporate debt securities
$
37,325
$
7
$
(5
)
$
37,327
Government-sponsored enterprise debt securities
4,001
—
—
4,001
Total
$
41,326
$
7
$
(5
)
$
41,328
December 31, 2018
Adjusted Cost
Unrealized Gains
Unrealized Losses
Fair Value
Level 2:
Corporate debt securities
$
31,521
$
—
$
(23
)
$
31,498
Government-sponsored enterprise debt securities
2,999
—
—
2,999
Total
$
34,520
—
(23
)
$
34,497
The carrying amounts of the marketable securities reported in the Consolidated Balance Sheets approximate fair value based on quoted market prices or alternative pricing sources and models utilizing market observable inputs. As of December 31, 2019, the Company does not consider any of its marketable securities to be other than temporarily impaired. During the years ended December 31, 2019 and 2018, the Company did not reclassify any items out of accumulated other comprehensive income to net income. All investments in marketable securities are classified as a current asset on the Consolidated Balance Sheet because the underlying securities mature within one year from the balance sheet date.</t>
  </si>
  <si>
    <t>Revenue Recognition and Sales Commissions</t>
  </si>
  <si>
    <t>Revenue From Contract With Customer [Abstract]</t>
  </si>
  <si>
    <t xml:space="preserve">5. REVENUE RECOGNITION AND SALES COMMISSIONS Revenue Recognition Revenues are recognized when control of the promised goods or services is transferred to the customer in an amount that reflects the consideration the Company expects to be entitled in exchange for transferring those goods or services. The following table represents revenues included in continuing operations disaggregated by revenue source for the years ended December 31, 2019 and 2018 (in thousands). Sales taxes are excluded from revenues.
Year Ended December 31, 2019
Business Segments
Workforce Solutions
Provider Solutions
Consolidated
Subscription
$
202,479
$
38,022
$
240,501
Professional services
6,120
7,491
13,611
Total revenues, net
$
208,599
$
45,513
$
254,112
Year Ended December 31, 2018
Business Segments
Workforce Solutions
Provider Solutions
Consolidated
Subscription
$
184,926
$
35,542
$
220,468
Professional services
5,213
5,935
11,148
Total revenues, net
$
190,139
$
41,477
$
231,616
For the years ended December 31, 2019 and 2018, the Company recognized $0.2 million and $1.0 million, respectively, in impairment losses on receivables and contract assets arising from the Company’s contracts with customers. During the years ended December 31, 2019 and 2018, we recognized revenues of $64.7 million and $63.7 million from amounts included in deferred revenue at the beginning of the respective period. As of December 31, 2019, $433 million of revenue is expected to be recognized from remaining performance obligations under contracts with customers. We expect to recognize revenue on approximately 47% of these remaining performance obligations over the 12 months ending December 31, 2020, with the remaining amounts recognized thereafter. Sales Commissions Sales commissions earned by our sales force are considered incremental and recoverable costs of obtaining a contract with a customer. The Company’s sales commission plans for 2018 and 2019 included multiple payments, including an initial payment in the period a customer contract is obtained and subsequent payments either 15 or 27 months after the initial payment. Under ASC 606, costs to acquire contracts with customers, such as the initial sales commission payment, are capitalized in the period a customer contract is obtained and are amortized consistent with the transfer of the goods or services to the customer over the expected period of benefit, whereas subsequent sales commission payments which require a substantive service condition of the employee are expensed ratably through the payment date. The capitalized contract cost is included in deferred commissions in the accompanying Consolidated Balance Sheets. the year s ended December 31, 201 9 and 2018 , which is included in s ales and marketing expenses in the accompanying C onsolidated S tatement s of I ncome. </t>
  </si>
  <si>
    <t>Property and Equipment</t>
  </si>
  <si>
    <t>Property Plant And Equipment [Abstract]</t>
  </si>
  <si>
    <t>6. PROPERTY AND EQUIPMENT Property and equipment consist of the following (in thousands):
December 31,
2019
2018
Equipment
$
25,199
$
21,129
Leasehold improvements
14,909
11,572
Furniture and fixtures
5,248
3,992
Gross property and equipment
45,356
36,693
Accumulated depreciation and amortization
(19,291
)
(20,827
)
Property and equipment, net
$
26,065
$
15,866
Depreciation of property and equipment totaled $7.3 million, $5.5 million, and $5.9 million for the years ended December 31, 2019, 2018, and 2017, respectively.</t>
  </si>
  <si>
    <t>Goodwill and Intangible Assets</t>
  </si>
  <si>
    <t>Goodwill And Intangible Assets Disclosure [Abstract]</t>
  </si>
  <si>
    <t>7. GOODWILL AND INTANGIBLE ASSETS The changes in the carrying amount of goodwill for the years ended December 31, 2019 and 2018 are as follows (in thousands):
Workforce Solutions
Provider Solutions
Total
Balance at January 1, 2019
$
16,381
$
69,763
$
86,144
Acquisition of Providigm, LLC
11,395
—
11,395
Acquisition of CredentialMyDoc
—
4,657
4,657
Balance at December 31, 2019
$
27,776
$
74,420
$
102,196
Workforce Solutions
Provider Solutions
Total
Balance at January 1, 2018
$
16,381
$
69,763
$
86,144
Changes in carrying amount
—
—
—
Balance at December 31, 2018
$
16,381
$
69,763
$
86,144
During the year ended December 31, 2019, the Company recorded $11.4 million of goodwill in relation to the January 2019 acquisition of Providigm, LLC as well as $4.7 million of goodwill in relation to the December 2019 acquisition of CredentialMyDoc. Intangible assets other than goodwill are considered to have finite useful lives. Customer-related intangibles consist of customer relationships and are amortized over their estimated useful lives ranging from five to thirteen years. Other intangible assets include technology, non-competition agreements, and trade names and are amortized over their estimated useful lives ranging from three to nine years. Amortization of intangible assets was $9.6 million, $9.1 million, and $9.2 million for the years ended December 31, 2019, 2018, and 2017, respectively. Identifiable intangible assets are comprised of the following (in thousands):
As of December 31, 2019
As of December 31, 2018
Gross Amount
Accumulated Amortization
Net
Gross Amount
Accumulated Amortization
Net
Customer related
$
82,314
$
(29,760
)
$
52,554
$
76,714
$
(23,245
)
$
53,469
Other
20,262
(12,735
)
7,527
15,572
(9,663
)
5,909
Total
$
102,576
$
(42,495
)
$
60,081
$
92,286
$
(32,908
)
$
59,378
The expected future annual amortization expense for the years ending December 31, is as follows (in thousands):
2020
$
9,683
2021
8,914
2022
7,835
2023
7,186
2024
5,679
Thereafter
20,784
Total
$
60,081</t>
  </si>
  <si>
    <t>Business Combinations</t>
  </si>
  <si>
    <t>Business Combinations [Abstract]</t>
  </si>
  <si>
    <t>8. BUSINESS COMBINATIONS Providigm, LLC On January 10, 2019, the Company acquired the outstanding equity of Providigm, LLC (Providigm), a Denver, Colorado based company focusing on quality assurance and performance improvement in healthcare, primarily serving skilled nursing facilities. The Company acquired Providigm to add its comprehensive quality management system, known as abaqis®, to its product portfolio and gain customers in the skilled nursing market. The consideration paid for Providigm consisted of $18.0 million in cash, which the Company funded with cash on hand. In addition, up to an additional $500,000 in cash may be paid by the Company based on the financial performance of Providigm during an 18-month period following closing. Of the purchase price paid by the Company at closing, $3.65 million is being held in escrow for a period of time following the closing to serve as a source of recovery for certain potential indemnification claims by the Company. The Company incurred $388,000 in transaction costs, of which $63,000 was incurred during 2019 and $325,000 was incurred during 2018. The transaction costs were recorded in other general and administrative expense in the Consolidated Statements of Income. The results of operations for Providigm have been included in the Workforce Solutions segment of the Company’s Financial Statements from the date of acquisition. A summary of the purchase price is as follows (in thousands):
Cash paid at closing (including the post-closing working capital adjustment)
$
14,368
Cash held in escrow
3,650
Total consideration paid
$
18,018
The following table summarizes the fair value of the assets acquired and liabilities assumed as of the date of acquisition (in thousands):
Accounts and unbilled receivable, net
$
960
Prepaid assets
847
Property and equipment
50
Operating lease right-of-use assets
1,233
Other assets
49
Deferred tax assets
104
Goodwill
11,395
Intangible assets
5,950
Accounts payable and accrued liabilities
(1,196
)
Deferred revenue
(141
)
Operating lease liabilities
(1,233
)
Net assets acquired
$
18,018
The excess of purchase price over the fair values of net tangible and intangible assets is recorded as goodwill. The fair values of tangible and identifiable intangible assets and liabilities are based on management’s estimates and assumptions. The primary intangible assets acquired were customer relationships and developed technology. The fair value estimate for customer relationships intangible asset included significant assumptions in the prospective financial information, such as revenue growth, customer attrition, and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goodwill balance is primarily attributed to the assembled workforce, additional market opportunities from offering Providigm’s products, and expected synergies from integrating Providigm with other products or other combined functional areas within the Company. The goodwill balance is deductible for U.S. income tax purposes. The net tangible assets include deferred revenue, which was adjusted down from a book value at the acquisition date of $266,000 to an estimated fair value of $141,000. The $125,000 write-down of deferred revenue will result in lower revenues than would have otherwise been recognized for such services. The acquired assets and liabilities include a $ 750,000 indemnification asset and liability related to tax liabilities. The purchase agreement also provides that the Company will pay up to $ 500,000 of additional consideration based on the achievement of financial performance targets by Providigm during an 18-month period following the closing date. Management assessed the likelihood of achieving the se financial performance targets, which has been included in the purchase price allocation. The following table sets forth the preliminary components of identifiable intangible assets and their estimated useful lives as of the acquisition date (in thousands):
Fair Value
Useful life
Customer relationships
$
3,500
12 years
Developed technology
2,200
5 years
Trade Name
250
7 years
Total preliminary intangible assets subject to amortization
$
5,950
The amounts of revenue and operating loss of Providigm included in the Company’s Consolidated Statement of Income since the date of acquisition of January 10, 2019 for the twelve months ended December 31, 2019 are as follows (in thousands):
Revenues, net
$
6,916
Operating loss
$
(491
) The following unaudited pro forma financial information summarizes the results of operations of the Company and Providigm as though the companies were combined as of January 1, 2018 (in thousands, except per share data):
For the twelve months ended
2019
2018
Total revenues
$
254,437
$
243,992
Income from continuing operations
$
14,262
$
13,102
Net income
$
15,836
$
32,068
Net income per share - basic
$
0.49
$
0.99
Net income per share - diluted
$
0.49
$
0.99
These unaudited pro forma combined results of operations include certain adjustments arising from the acquisition, such as amortization of intangible assets, depreciation of property and equipment, interest expense related to Providigm’s previously outstanding debt, and fair value adjustments of acquired deferred revenue balances. The unaudited pro forma combined results of operations are for informational purposes only and is not indicative of what the Company’s results of operations would have been had the transaction occurred at the beginning of the earliest period presented or to project the Company’s results of operations in any future period. CredentialMyDoc On December 16, 2019, the Company acquired substantially all the assets of CredentialMyDoc, a Savannah, Georgia based company focusing on intuitive, easy to use, and fast to implement software-as-a-service solution, especially in ambulatory care settings. The consideration paid for CredentialMyDoc consisted of $9.0 million in cash, subject to a post-closing working capital adjustment. Of the purchase price paid at closing, $1.1 million is being held in escrow for a period of time following the closing to serve as a source of recovery for the working capital adjustment and certain potential indemnification claims by the Company. The results of operations for CredentialMyDoc have been included in the Provider Solutions segment of the Company’s Financial Statements from the date of acquisition. A summary of the purchase price is as follows (in thousands):
Cash paid at closing
$
7,920
Cash held in escrow
1,080
Total consideration paid
$
9,000
The following table summarizes the preliminary fair value of the assets acquired and liabilities assumed as of the date of acquisition (in thousands):
Accounts and unbilled receivable, net
$
216
Prepaid and other current assets
3
Operating lease right-of-use assets
30
Deferred tax assets
71
Goodwill
4,657
Intangible assets
4,340
Accounts payable and accrued liabilities
(7
)
Deferred revenue
(280
)
Operating lease liabilities
(30
)
Net assets acquired
$
9,000
The excess of preliminary purchase price over the preliminary fair values of net tangible and intangible assets is recorded as goodwill. The preliminary fair values of tangible and identifiable intangible assets and liabilities are based on management’s estimates and assumptions. The primary intangible assets acquired were customer relationships and developed technology. The fair value estimate for customer relationships intangible asset included significant assumptions in the prospective financial information, such as revenue growth, customer attrition, and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preliminary fair values of assets acquired and liabilities assumed continue to be subject to change during the measurement period (up to one year from the acquisition date) as the Company finalizes the valuation of these items. The primary areas of the preliminary purchase price allocation that are not finalized include the composition and valuation of intangible assets. The goodwill balance is primarily attributed to the assembled workforce, additional market opportunities from offering CredentialMyDoc products, and expected synergies from integrating CredentialMyDoc with other products or other combined functional areas within the Company. The goodwill balance is deductible for U.S. income tax purposes. The net tangible assets include deferred revenue, which was adjusted down from a book value at the acquisition date of $595,000 to an estimated fair value of $280,000. The $315,000 write-down of deferred revenue will result in lower revenues than would have otherwise been recognized for such services. The following table sets forth the preliminary components of identifiable intangible assets and their estimated useful lives as of the acquisition date (in thousands):
Preliminary Fair value
Useful life
Customer relationships
$
2,100
9 years
Developed technology
2,100
4 years
Non-compete
110
5 years
Trade name
30
3 years
Total intangible assets subject to amortization
$
4,340
The amounts of revenue and operating loss of CredentialMyDoc included in the Company’s Consolidated Statement of Income since the date of acquisition of December 16, 2019 for the twelve months ended December 31, 2019 are as follows (in thousands):
Total revenues
$
34
Operating loss
$
(49
) The following unaudited pro forma financial information summarizes the results of operations of the Company and CredentialMyDoc as though the companies were combined as of January 1, 2018 (in thousands, except per share data):
Year Ended December 31,
2019
2018
Total revenues
$
256,053
$
236,445
Income from continuing operations
$
13,936
$
12,687
Net income
$
15,510
$
31,652
Net income per share - basic
$
0.48
$
0.98
Net income per share - diluted
$
0.48
$
0.98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t>
  </si>
  <si>
    <t>Business Segments</t>
  </si>
  <si>
    <t>Segment Reporting [Abstract]</t>
  </si>
  <si>
    <t>9. BUSINESS SEGMENTS The Company provides services to healthcare organizations and other members within the healthcare industry. The Company’s services are focused on the delivery of workforce development products and services (Workforce Solutions) and provider credentialing, privileging, call center, and enrollment products and services (Provider Solutions). 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years ended December 31, 2019, 2018, and 2017 (in thousands).
Revenues, net:
2019
2018
2017
Workforce Solutions
$
208,599
$
190,139
$
178,061
Provider Solutions
45,513
41,477
36,838
Total revenues, net
$
254,112
$
231,616
$
214,899
Operating income:
2019
2018
2017
Workforce Solutions
$
40,296
$
38,834
$
33,579
Provider Solutions
5,384
3,474
879
Unallocated
(30,960
)
(26,817
)
(25,051
)
Total operating income
$
14,720
$
15,491
$
9,407
Assets*
Purchases of long-lived assets
Depreciation and amortization
2019
2018
2019
2018
2017
2019
2018
2017
Workforce Solutions
$
118,382
$
104,668
$
14,972
$
12,820
$
9,888
$
10,813
$
9,780
$
9,982
Provider Solutions
148,398
145,637
2,959
5,240
3,619
9,757
8,895
8,147
Discontinued operations
—
—
—
180
2,764
—
181
2,235
Unallocated
222,764
191,643
13,602
7,191
1,762
7,299
5,375
5,919
Total
$
489,544
$
441,948
$
31,533
$
25,431
$
18,033
$
27,869
$
24,231
$
26,283
* 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si>
  <si>
    <t>Income Taxes</t>
  </si>
  <si>
    <t>Income Tax Disclosure [Abstract]</t>
  </si>
  <si>
    <t xml:space="preserve">10. INCOME TAXES The provision (benefit) for income taxes is comprised of the following (in thousands):
Year Ended December 31,
2019
2018
2017
Current federal
$
233
$
(79
)
$
1,819
Current state
634
386
923
Deferred federal
2,717
2,661
(1,464
)
Deferred state
149
356
24
Provision for income taxes
$
3,733
$
3,324
$
1,302
A reconciliation of income taxes at the statutory federal income tax rate to the provision for income taxes included in the accompanying Consolidated Statements of Income is as follows (in thousands):
Year Ended December 31,
2019
2018
2017
Federal tax provision at the statutory rate
$
3,765
$
3,482
$
3,549
State income tax provision, net of federal benefit
895
658
491
Tax credits
(614
)
(509
)
(583
)
Change in state valuation allowance
(247
)
2
151
Tax Act revaluation of deferred tax balances
—
—
(1,680
)
Stock compensation
(117
)
(560
)
(626
)
Other
51
251
—
Provision for income taxes
$
3,733
$
3,324
$
1,302
Management periodically assesses the realizability of its deferred tax assets, and to the extent that a recovery is not likely, a valuation allowance is established to reduce the deferred tax asset to the amount estimated to be recoverable. At December 31, 2019, the Company has a valuation allowance of $64,000 recorded against deferred tax assets for state net operating losses. As of December 31, 2019, the Company had state net operating loss carryforwards of $5.0 million. Certain losses have an indefinite carryforward period, while other loss carryforwards will expire in years 2031 through 2040. The Company is subject to income taxation at the federal and various state levels. The Company is no longer subject to U.S. federal tax examinations for tax years before 2016, and with few exceptions, the Company is not subject to examination by state tax authorities for tax years which ended before 2016. Loss carryforwards and credit carryforwards generated or utilized in years earlier than 2016 are also subject to examination and adjustment. On December 22, 2017, the President signed into law the Tax Cuts and Jobs Act (the Tax Act), reducing the U.S. corporate income tax rate to 21% effective January 1, 2018. The Company reflected the income tax effects of the Tax Act as of December 31, 2017. A reconciliation of the beginning and ending liability for gross unrecognized tax benefits are as follows (in thousands):
December 31,
2019
2018
Balance at beginning of year
$
317
$
340
Additions for tax positions in the current year
—
—
Reductions for tax positions of prior years
—
(23
)
Balance at end of year
$
317
$
317
The Company recognized $14,000 and $2,000 for interest and penalties related to unrecognized tax benefits within the provision for income taxes during the years ended December 31, 2019 and 2018. Unrecognized tax benefits included tax positions of $317,000 for both Deferred federal and state income taxes reflect the net tax effects of temporary differences between the carrying amounts of assets and liabilities for financial reporting purposes and the amounts used for income tax purposes. Significant components of deferred tax assets and deferred tax liabilities are as follows (in thousands):
December 31,
2019
2018
Deferred tax assets:
Allowance for doubtful accounts
$
215
$
297
Accrued liabilities
1,775
1,887
Lease liability
8,778
389
Stock based compensation
683
623
Deferred revenue
198
135
Basis difference on investments
381
396
Net operating loss carryforwards
263
291
Total deferred tax assets
12,293
4,018
Less: Valuation allowance
(64
)
(311
)
Deferred tax assets, net of valuation allowance
12,229
3,707
Deferred tax liabilities:
Deductible goodwill
2,236
1,760
Nondeductible intangible assets
801
1,049
Right of use assets
7,773
—
Prepaid assets
6,275
5,698
Capitalized software development
5,580
4,746
Depreciation
2,478
659
PX sale deferral
—
718
Total deferred tax liabilities
25,143
14,630
Net deferred tax liabilities
$
12,914
$
10,923
The Company realized $117,000 of excess tax benefits related to stock based awards during the year ended December 31, 2019, which was reflected in the statement of income as a component of the provision for income taxes. </t>
  </si>
  <si>
    <t>Stock Based Compensation</t>
  </si>
  <si>
    <t>Disclosure Of Compensation Related Costs Sharebased Payments [Abstract]</t>
  </si>
  <si>
    <t>11. STOCK BASED COMPENSATION Stock Incentive Plans The Company has outstanding stock based awards under its 2016 Omnibus Incentive Plan (2016 Plan) and 2010 Stock Incentive Plan (2010 Plan) (collectively, the 2016 Plan and the 2010 Plan, referred to as the Plans). In addition, the 2016 Plan authorizes the grant of options, restricted share units (RSUs), or other forms of stock based compensation to employees, officers, directors, and others, and such grants must be approved by the Compensation Committee of the Board of Directors. The 2016 Plan allows the Compensation Committee of the Board of Directors to determine the vesting period and parameters of each grant. The vesting period of the options and RSUs granted has historically ranged from immediate vesting to annual vesting up to four years, generally beginning one year after the grant date. As of December 31, 2019, 867,000 shares of unissued common stock remained reserved for future stock incentive grants under the 2016 Plan. The Company issues new shares of common stock when options are exercised or when RSUs become vested. Stock Option Activity A summary of activity and various other information relative to stock options for the year ended December 31, 2019 is presented in the tables below (in thousands, except exercise price).
Weighted-
Common
Average
Aggregate
Shares
Exercise Price
Intrinsic Value
Outstanding at beginning of period
19
$
11.27
Granted
—
—
Exercised
(19
)
11.27
Expired
—
—
Forfeited
—
—
Outstanding at end of period
—
$
—
$
—
Exercisable at end of period
—
$
—
$
—
Other information relative to option activity during the three years ended December 31, 2019 is as follows (in thousands):
2019
2018
2017
Total intrinsic value of stock options exercised
$
277
$
6,130
$
1,973
Cash proceeds from exercise of stock options
$
214
$
2,582
$
413
Restricted Share Unit Activity A summary of activity relative to RSUs for the year ended December 31, 2019 is as follows (in thousands, except weighted average grant date fair value):
Weighted-
Number of
Average Grant Date
Aggregate
RSU’s
Fair Value
Intrinsic Value
Outstanding at beginning of period
289
$
24.31
Granted
100
27.24
Vested
(82
)
23.29
Forfeited
(19
)
24.38
Outstanding at end of period
288
$
25.61
$
7,847
The aggregate intrinsic value for stock options represents the total difference between the Company’s closing stock price on December 30, 2019 (the last trading day of the year) of $27.22 per share and the grant date fair value, multiplied by the number of unvested RSUs as of December 31, 2019. The aggregate fair value of RSUs that vested during the year ended December 31, 2019 and 2018, as of the respective vesting dates, was $1.9 million and $1.8 million, respectively. A portion of RSUs that vested in 2019 and 2018 were net-share settled such that the Company withheld shares with value equivalent to the employees’ minimum statutory obligation for the applicable income and other employment taxes and remitted the cash to the appropriate taxing authorities. The total shares withheld for RSUs during 2019 and 2018 were 15,000 and 13,000, respectively, and were based on the value of the RSUs on their respective settlement dates as determined by the Company’s closing stock price. Total payments related to RSUs for the employees’ tax obligations to taxing authorities were $0.4 million in 2019, $0.3 million in 2018, and $0.4 million in 2017,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Stock Based Compensation Total stock based compensation expense, which is recorded in our Consolidated Statements of Income, recorded for the years ended December 31, is as follows (in thousands):
Years Ended December 31,
2019
2018
2017
Cost of revenues (excluding depreciation and amortization)
$
699
$
37
$
29
Product development
956
296
228
Sales and marketing
614
183
244
Other general and administrative
1,975
1,261
1,235
Total stock based compensation expense
$
4,244
$
1,777
$
1,736
The Company amortizes the fair value of all stock based awards, net of estimated forfeitures, on a straight-line basis over the requisite service period, which generally is the vesting period. As of December 31, 2019, total unrecognized compensation expense related to non-vested stock options and RSUs was $3.5 million, net of estimated forfeitures, with a weighted average expense recognition period remaining of 2.4 years. The Company realized $117,000 of excess tax benefits related to stock based awards during the year ended December 31, 2019, which was reflected in the Consolidated Statement of Income as a component of the provision for income taxes. Stock based compensation cost for RSUs is measured based on the closing fair market value of the Company’s stock on the date of grant. Stock based compensation cost for stock options is estimated at the grant date based on the fair value calculated using the Black-Scholes method. The Company did not grant any stock options during the years ended December 31, 2019, 2018, or 2017. Stock Awards During June 2019, the Company’s Chief Executive Officer, Robert A. Frist, Jr., contributed 78,520 of his personally owned shares of HealthStream, Inc. common stock (valued at $2.0 million) to the Company, without any consideration paid to him, for the benefit of the Company’s employees. In connection therewith, effective June 26, 2019 the Company approved the award of 78,520 fully vested shares of common stock to approximately 820 employees of the Company under the HealthStream, Inc. 2016 Omnibus Incentive Plan. These shares were issued in July 2019. As required by ASC Topic 718, Compensation – Stock Compensation</t>
  </si>
  <si>
    <t>Employee Benefit Plan</t>
  </si>
  <si>
    <t>Compensation And Retirement Disclosure [Abstract]</t>
  </si>
  <si>
    <t>12. EMPLOYEE BENEFIT PLAN 401(k) Plan The Company has a defined-contribution employee benefit plan (401(k) Plan) incorporating provisions of Section 401(k) of the Internal Revenue Code. Employees must have attained the age of 21 and have completed thirty days of service to be eligible to participate in the 401(k) Plan. Under the provisions of the 401(k) Plan, a plan member may make contributions, on a tax-deferred basis, subject to IRS limitations. The Company elected to provide eligible employees with matching contributions totaling $1.4 million, $1.3 million, and $0.7 million for the years ended December 31, 2019, 2018, and 2017, respectively.</t>
  </si>
  <si>
    <t>Discontinued Operations</t>
  </si>
  <si>
    <t>Discontinued Operations And Disposal Groups [Abstract]</t>
  </si>
  <si>
    <t>13. DISCONTINUED OPERATIONS On February 12, 2018, the Company divested its PX business to Press Ganey for $65.2 million in cash (after giving effect to the post-closing working capital adjustment), resulting in a gain, net of tax, of $20.5 million, of which $19.0 million was recorded during the year ended December 31, 2018 and $1.5 million was recorded during the year ended December 31, 2019. This sale of the PX business resulted in the divestiture of the Company’s patient experience solutions business segment. The Company has classified the results of its PX business segment as discontinued operations in its Consolidated Statements of Income and Cash Flows for all periods presented. The financial results of the PX business for the period prior to divestiture during the years ended December 31, 2018 and 2017 are presented in discontinued operations in the Company’s Consolidated Statements of Income. The following table presents the financial results of the PX business (in thousands):
Year Ended December 31,
2018
2017
Revenues, net
$
3,342
$
32,763
Operating costs and expenses:
Cost of revenues (excluding depreciation and amortization)
1,982
18,792
Product development
554
3,751
Sales and marketing
460
4,310
Other general and administrative expenses
229
3,282
Depreciation and amortization
181
2,235
Total operating costs and expenses
3,406
32,370
Operating (loss) income
(64
)
393
Other income
—
—
(Loss) income from discontinued operations before income tax provision
(64
)
393
Income tax benefit
—
(773
)
(Loss) income from discontinued operations, net of income taxes
$
(64
)
$
1,166</t>
  </si>
  <si>
    <t>Debt</t>
  </si>
  <si>
    <t>Debt Disclosure [Abstract]</t>
  </si>
  <si>
    <t>14. DEBT At December 31, 2019 and 2018, the Company had no debt outstanding. Revolving Credit Facility The Company entered into a Second Amendment to Revolving Credit Agreement (Revolving Credit Facility), amending the Revolving Credit Facility, dated as of December 31, 2018 with SunTrust Bank (SunTrust), extending the maturity date to November 24, 2020. Under the Revolving Credit Facility, the Company may borrow up to $50.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 to 2.00 %. The applicable margin for Base Rate loans depends on the Company’s funded debt leverage ratio and varies from 0.50 % to 1.50 % . Commitment fees and letter of credit fees are also payable under the Revolving Credit Facility. Principal is payable in full at maturity on November 24, 2020,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purpose of the Revolving Credit Facility is for general working capital needs, permitted acquisitions (as defined in the Loan Agreement),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December 31, 2019, the Company was in compliance with all covenants. There were no balances outstanding on the Revolving Credit Facility as of December 31, 2019 and there were no borrowings under the Revolving Credit Facility during the year ended December 31, 2019.</t>
  </si>
  <si>
    <t>Leases</t>
  </si>
  <si>
    <t>Leases [Abstract]</t>
  </si>
  <si>
    <t>15. LEASES Effective January 1, 2019, the Company adopted ASC 842, which requires an entity to recognize a right-of-use (ROU) asset and a lease liability on the balance sheet for substantially all leases, including operating leases, using the modified retrospective approach. The Company elected to use the package of practicable expedients allowing companies to not reassess: (1) the lease classification for any expired or existing leases, (2) the treatment of initial direct costs as they related to existing leases, and (3) whether existing contracts are or contain leases. The Company did not elect the use of the hindsight practical expedient but did elect the practical expedient not to separate lease components from non-lease components related to its office space leases. Upon adoption of ASC 842, the Company had non-cancellable operating leases for office space subject to recognition as ROU assets. Accordingly, on January 1, 2019 the Company recorded $4.8 million in ROU assets and $6.4 million in operating lease liabilities (the difference of $1.6 million related to existing deferred rent liabilities as of December 31, 2018 which had the effect of reducing the ROU asset upon adoption). During 2019, the Company acquired operating leases as part of its acquisitions of Providigm, resulting in a $1.2 million ROU asset and lease liability, and CredentialMyDoc, resulting in a $30,000 ROU asset and lease liability, and another operating lease for office space commenced for the Company’s new corporate headquarters in Nashville, TN, resulting in a $26.5 million ROU asset and lease liability. As of December 31, 2019, the Company had one lease that had not yet commenced that will add $85,000 to ROU asset and lease liability upon commencement on January 1, 2020. The Company does not have any lease contracts that contain: (1) an option to extend that the Company is reasonably certain to exercise, (2) an option to terminate that the Company is reasonably certain not to exercise, or (3) an option to extend (or not to terminate) in which exercise of the option is controlled by the lessor. Additionally, the Company does not have any leases with residual value guarantees or material restrictive covenants. For leases already commenced, the lease term was determined to be the remaining months in the lease term as of January 1, 2019, the date of adoption. The Company has elected not to recognize leases with initial terms of one year or less on the balance sheet. Lease liabilities and their corresponding right-of-use assets have been recorded based on the present value of the future lease payments over the expected lease term. Most of the Company’s lease agreements contain provisions for escalating rent payments over the terms of the leases. The Company’s leases do not contain readily determinable implicit discount rates, and as such the Company must use its incremental borrowing rate to discount the future lease payments based on information available at lease commencement. The incremental borrowing rate was estimated by determining the rate of interest that the Company would have to pay to borrow on a collateralized basis over a similar term an amount equal to the lease payments in a similar economic environment. The Company’s operating lease cost as presented in other general and administrative expense in the Consolidated Statement of Income was $4.9 million for the twelve months ended December 31, 2019. Cash paid for amounts included in the measurement of operating lease liabilities was $2.5 million for the year ended December 31, 2019. As of December 31, 2019, the weighted-average remaining lease term was 10.6 years, and the weighted-average incremental borrowing rate was 6%. The table below presents the lease-related
Assets
Classification
Operating lease right-of-use assets
Operating lease right of use assets, net
$
29,615
Total leased assets
$
29,615
Liabilities
Operating lease liabilities, current
Accounts payable and accrued expenses
$
2,797
Operating lease liabilities, noncurrent
Operating lease liability, noncurrent
30,733
Total operating lease liabilities
$
33,530
The table below presents the maturities of lease liabilities under non-cancellable leases as of December 31, 2019 (in thousands).
2020
$
4,749
2021
4,591
2022
4,124
2023
3,979
Thereafter
28,655
Total undiscounted lease payments
$
46,098
Less imputed interest
12,568
Total lease liabilities
$
33,530</t>
  </si>
  <si>
    <t>Collaborative Arrangement</t>
  </si>
  <si>
    <t>Organization Consolidation And Presentation Of Financial Statements [Abstract]</t>
  </si>
  <si>
    <t>16. COLLABORATIVE ARRANGEMENT The Company participated in a collaborative arrangement, SimVentures TM</t>
  </si>
  <si>
    <t>Litigation</t>
  </si>
  <si>
    <t>Commitments And Contingencies Disclosure [Abstract]</t>
  </si>
  <si>
    <t>17. LITIGATION In connection with its business, the Company is from time to time involved in various legal actions. The litigation process is inherently uncertain, and it is possible that the resolution of such matters might have a material adverse effect upon the financial condition and/or results of operations of the Company. However, in the opinion of the Company’s management, matters currently pending or threatened against the Company are not expected to have a material adverse effect on the financial position or results of operations of the Company.</t>
  </si>
  <si>
    <t>Non-Marketable Equity Investments</t>
  </si>
  <si>
    <t>18. NON-MARKETABLE EQUITY INVESTMENTS Non-marketable equity investments where the Company is not able to exercise significant influence over the investee are accounted for using the measurement alternative for equity investments that do not have readily determinable fair values. ASU 2016-01, Financial Instruments – Overall (Subtopic 825-10)</t>
  </si>
  <si>
    <t>Subsequent Event</t>
  </si>
  <si>
    <t>Subsequent Events [Abstract]</t>
  </si>
  <si>
    <t>Subsequent Events</t>
  </si>
  <si>
    <t>19. SUBSEQUENT EVENT In June 2018, a contract with one of our royalty partners expired and was not renewed. However, the contract required continued royalty payments for any subscriptions that extended beyond the contract termination date. Following the contract termination, there was a mutual disagreement related to various elements of this past partnership, and the Company accrued but did not pay royalties to the partner following the contract expiration. During the first quarter of 2020, the Company received a release of liability from the partner associated with this contract, resulting in no royalties to be paid to the partner. The de-recognition of this liability will be recorded as a $3.4 million reduction to cost of goods sold in the first quarter of 2020.</t>
  </si>
  <si>
    <t>Summary of Significant Accounting Policies (Policies)</t>
  </si>
  <si>
    <t>Reporting Entity and Segments</t>
  </si>
  <si>
    <t>Reporting Entity and Segments HealthStream, Inc. (the Company) was incorporated in 1990 as a Tennessee corporation and is headquartered in Nashville, Tennessee. As of December 31, 2019, the Company operated in two segments: Workforce Solutions and Provider Solutions. Workforce Solutions products help meet the ongoing training, certification, assessment, and development needs of the healthcare workforce; they are delivered via a software-as-a-service (SaaS) model and are sold on a subscription basis. Provider Solutions products offer healthcare organizations software applications for administering and tracking provider credentialing, privileging, call center, and enrollment activities. On February 12, 2018, the Company divested its Patient Experience (PX) business to Press Ganey Associates (Press Ganey) for $65.2 million in cash (after giving effect to the post-closing working capital adjustment). This sale of the PX business resulted in the divestiture of the Company’s patient experience solutions business segment. The results of operations for PX are presented as discontinued operations within the Notes to Consolidated Financial Statements herein.</t>
  </si>
  <si>
    <t>Recently Adopted Accounting Standards</t>
  </si>
  <si>
    <t>Recently Adopted Accounting Standards In February 2016, the FASB issued ASU 2016-02, Leases (ASC 842)</t>
  </si>
  <si>
    <t>Recognition of Revenue</t>
  </si>
  <si>
    <t>Recognition of Revenue Revenues are recognized when control of the promised goods or services is transferred to the customer in an amount that reflects the consideration the Company expects to be entitled in exchange for transferring those goods or services. The Company adopted ASU 2014-09, Revenue from Contracts with Customer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s primarily consist of fees in consideration of providing customers access to one or more of our SaaS-based solutions and/or courseware subscriptions, as well as fees related to licensing agreements, all of which include routine customer support and technology enhancements. Revenue is generally recognized over time during the contract term beginning when the service is made available to the customer. Subscription contracts are generally non-cancelable, one to five years in length, and billed annually, semi-annually, quarterly, or monthly in advance. Professional services revenues primarily consist of fees for implementation services, consulting, custom courseware development, and training. The majority of our professional services contracts are billed in advance based on a fixed price basis, and revenue is recognized over time as the services are performed. For both subscription services and professional services, the time between billing the customer and when performance obligations are satisfied is generally not significant. Our contracts with customers often contain promises for multiple goods and services. For these contracts, the Company accounts for the promised goods and services in its contracts as separate performance obligations if they are distinct. The contract price, which represents transaction price, is allocated to the separate performance obligations on a relative standalone selling price basis. We generally determine standalone selling prices based on the standard list price for each product, taking into consideration certain factors, including contract length and the number of subscriptions within the contract. We receive payments from customers based on billing schedules established in our contracts. Accounts receivable - unbilled represent contract assets related to our conditional right to consideration for subscription and professional services contracts where performance has occurred under the contract. Accounts receivable are primarily comprised of trade receivables that are recorded at the invoice amount, net of an allowance for doubtful accounts, when the right to consideration becomes unconditional. Deferred revenue represents contract liabilities that are recorded when cash payments are received or are due in advance of our satisfaction of performance obligations.</t>
  </si>
  <si>
    <t>Principles of Consolidation</t>
  </si>
  <si>
    <t>Principles of Consolidation The Consolidated Financial Statements include the accounts of the Company and its wholly owned subsidiaries. All intercompany accounts and transactions have been eliminated in consolidation.</t>
  </si>
  <si>
    <t>Use of Estimates</t>
  </si>
  <si>
    <t>Use of Estimates The Consolidated Financial Statements are prepared in accordance with U.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t>
  </si>
  <si>
    <t>Cash Equivalents</t>
  </si>
  <si>
    <t>Cash Equivalents The Company considers cash equivalents to be unrestricted, highly liquid investments with initial maturities of less than three months.</t>
  </si>
  <si>
    <t>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judged to be other than temporary on investments in marketable securities are included in other income, net on the accompanying Consolidated Statements of Income. The cost of securities sold is based on the specific identification method. Interest and dividends on securities classified as available for sale are included in other income, net on the accompanying Consolidated Statements of Income. Premiums and discounts are amortized over the life of the related available for sale security as an adjustment to the yield using the effective interest method.</t>
  </si>
  <si>
    <t>Deferred Commissions</t>
  </si>
  <si>
    <t>Deferred Commissions Deferred commissions represent incremental costs to acquire contracts with customers, such as the initial sales commission payment, which are capitalized and amortized consistent with the transfer of the goods or services to the customer over the expected period of benefit. Capitalized contract costs are included under the caption deferred commissions in the accompanying Consolidated Balance Sheet.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commensurate with initial commissions. Non-commensurate commissions are amortized over the greater of the contract term or technological obsolescence period of three years.</t>
  </si>
  <si>
    <t>Prepaid Royalties</t>
  </si>
  <si>
    <t>Prepaid Royalties Prepaid royalties represent advance payments to royalty partners under revenue sharing arrangements for which the Company sells and delivers such partner products to its customers. Royalties are typically paid in advance at the commencement of the subscription period or periodically throughout the subscription period, such as in quarterly, bi-annual, or annual installments. Royalty payments are amortized over the term of the underlying subscription contracts, which generally range from one to five years, in order to match the direct royalty costs to the same period the subscription revenue is recognized. Amortization of royalties is included under the caption cost of revenues (excluding depreciation and amortization) in the accompanying Consolidated Statements of Income.</t>
  </si>
  <si>
    <t>Allowance for Doubtful Accounts</t>
  </si>
  <si>
    <t>Allowance for Doubtful Accounts The Company estimates its allowance for doubtful accounts to include accounts that may become uncollectible in the future, along with using a specific identification method in which management considers the facts and circumstances surrounding each potentially uncollectible receivable. Uncollectible receivables are written-off in the period management believes it has exhausted its ability to collect payment from the customer. Bad debt expense is recorded when events or circumstances indicate an additional allowance is required. Changes in the allowance for doubtful accounts and the amounts charged to bad debt expense for the years ended December 31 were as follows (in thousands):
Allowance Balance at Beginning of Period
Charged to Costs and Expenses
Write-offs
Allowance Balance at End of Period
2019
$
1,161
$
211
$
(529
)
$
843
2018
1,979
1,033
(1,851
)
1,161
2017
839
1,568
(428
)
1,979</t>
  </si>
  <si>
    <t>Capitalized Software Development</t>
  </si>
  <si>
    <t>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generally amortized using the straight-line method over three years. The Company capitalized $14.1 million and $11.9 million during 2019 and 2018, respectively. Amortization of capitalized software development was $11.0 million, $9.6 million, and $8.9 million during 2019, 2018, and 2017, respectively. Maintenance and operating costs are expensed as incurred. As of December 31, 2019 and 2018, there were no capitalized software development costs for external computer software developed for resale.</t>
  </si>
  <si>
    <t>Fair Value Measurements</t>
  </si>
  <si>
    <t>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Level 2 Level 3 The Company evaluates assets and liabilities subject to fair value measurements on a recurring basis to determine the appropriate level at which to classify them for each reporting period. This determination requires significant judgments to be made by the Company. At December 31, 2019 and 2018, our assets measured at fair value on a recurring basis consisted of marketable securities, which are classified as available for sale (see Note 4 – Marketable Securities).</t>
  </si>
  <si>
    <t>Property and Equipment Property and equipment are stated on the basis of cost. Depreciation is provided on the straight-line method over the following estimated useful lives, except for assets under financing leases and leasehold improvements, which are amortized over the shorter of the estimated useful life or their respective lease term.
Years
Furniture and fixtures
5 - 7
Equipment
3</t>
  </si>
  <si>
    <t>Goodwill and Intangible Assets Goodwill represents the excess of purchase price in a business combination over the fair value of the net identifiable assets acquired, including intangible assets. The Company estimates fair values of intangible assets using the income and cost methods, which are based on management’s estimates and assumptions. The carrying amount of our goodwill is evaluated for impairment at least annually during the fourth quarter and whenever events or changes in facts or circumstances indicate that impairment may exist. In accordance with ASC 350, Intangibles – Goodwill and Other As of December 31, 2019, intangible assets include customer relationships, internally developed technology, non-competition agreements, and trade names. These intangible assets are considered to have definite useful lives and are being amortized on a straight-line basis over periods ranging between three and thirteen years. The weighted average amortization period for definite lived intangible assets as of December 31, 2019 was 11.0 years. Intangible assets are reviewed for impairment whenever events or changes in facts or circumstances indicate that the carrying amount of the assets may not be recoverable. There were no intangible asset impairments identified or recorded for the years ended December 31, 2019, 2018, or 2017.</t>
  </si>
  <si>
    <t>Long-Lived Assets</t>
  </si>
  <si>
    <t>Long-Lived Assets Long-lived assets to be held for use are reviewed for events or changes in facts and circumstances, both internally and externally, which may indicate that an impairment of long-lived assets held for use is present. The Company measures any impairment using observable market values or discounted future cash flows from the related long-lived assets. The cash flow estimates and discount rates incorporate management’s best estimates, using appropriate and customary assumptions and projections at the date of evaluation. Management periodically evaluates whether the carrying value of long-lived assets, including intangible assets, property and equipment, capitalized software development, deferred commissions, and other assets will be recoverable. There were no long-lived asset impairments identified or recorded for the years ended December 31, 2019, 2018, or 2017.</t>
  </si>
  <si>
    <t xml:space="preserve">Non-Marketable Equity Investments Non-marketable equity investments are accounted for using the equity method when the Company can exercise significant influence over the investee. Investments for which the Company is not able to exercise significant influence over the investee are accounted for using the measurement alternative for equity investments that do not have readily determinable fair values. ASU 2016-01, Financial Instruments – Overall (Subtopic 825-10) </t>
  </si>
  <si>
    <t>Financial Instruments</t>
  </si>
  <si>
    <t>Financial Instruments The Company has various financial instruments, including cash and cash equivalents, accounts receivable, accounts receivable-unbilled, accounts payable, accrued liabilities, and deferred revenue. The carrying amounts of these financial instruments approximate fair value because of the short-term maturity or short-term nature of such instruments. The Company also has marketable securities, which are recorded at approximate fair value based on quoted market prices or alternative pricing sources (see Note 4 – Marketable Securities).</t>
  </si>
  <si>
    <t>Advertising</t>
  </si>
  <si>
    <t>Advertising The Company expenses the costs of advertising as incurred. Advertising expense for the years ended December 31, 2019, 2018, and 2017 was $765,000, $721,000, and $868,000, respectively, and is included under the caption sales and marketing expense in the accompanying Consolidated Statements of Income.</t>
  </si>
  <si>
    <t>Shipping and Handling Costs</t>
  </si>
  <si>
    <t>Shipping and Handling Costs Shipping and handling costs that are associated with our products and services are included under the caption cost of revenues (excluding depreciation and amortization) in the accompanying Consolidated Statements of Income.</t>
  </si>
  <si>
    <t xml:space="preserve">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strategies that would, if necessary, be implemented to realize deductible temporary differences or carryforwards prior to their expiration. Management reviews the realizability of its deferred tax assets each reporting period to identify whether any significant changes in circumstances or assumptions have occurred that could materially affect the realizability of deferred tax assets. As of December 31, 2019, the Company had established a valuation allowance of $64,000 for the portion of its net deferred tax assets that are not more likely than not expected to be realized. The Company accounts for income tax uncertainties using a more-likely-than-not recognition threshold based on the technical merits of the tax position taken. Tax positions that meet the more-likely-than-not recognition threshold are measured in order to determine the tax benefit to be recognized in the financial statements. </t>
  </si>
  <si>
    <t>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were excluded from the calculation of diluted weighted average shares outstanding for the years ended December 31, 2019, 2018, and 2017.</t>
  </si>
  <si>
    <t>Concentrations of Credit Risk and Significant Customers</t>
  </si>
  <si>
    <t>Concentrations of Credit Risk and Significant Customers The Company’s credit risks relate primarily to cash and cash equivalents, marketable securities, and accounts receivable. The Company places its temporary excess cash investments in high quality, short-term money market instruments. At times, such investments may be in excess of the FDIC insurance limits. Marketable securities consist primarily of investment grade corporate debt securities and government sponsored enterprise debt securities. The Company sells its products and services to various companies in the healthcare industry that are primarily located in the United States. Customer credit worthiness evaluations are performed on an as-needed basis, and the Company generally requires no collateral from customers. An allowance for doubtful accounts is maintained for potentially uncollectible accounts receivable. The Company did not have any single customer representing over 10% of net revenues or accounts receivable during 2019, 2018, or 2017.</t>
  </si>
  <si>
    <t>Stock Based Compensation As of December 31, 2019, the Company maintained two stock based compensation plans under which awards are outstanding, as described in Note 11.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flected in the Consolidated Statements of Income as a component of the provision for income taxes when realized.</t>
  </si>
  <si>
    <t>Recently Issued Accounting Pronouncements Not Yet Adopted</t>
  </si>
  <si>
    <t>Recently Issued Accounting Pronouncements Not Yet Adopted In June 2016, the FASB issued ASU 2016-03, Financial Instruments—Credit Losses (ASC 326): Measurement of Credit Losses on Financial Instruments , which amends guidance on reporting credit losses for assets held at amortized cost basis and available for sale debt securities. For assets held at amortized cost basis, ASC 326 eliminates the probable initial recognition threshold in current GAAP and, instead, requires an entity to reflect its current estimate of all expected credit losses. The Company adopted this ASU on January 1, 2020 and the effect of adoption on the Company’s consolidated financial statements and related disclosures is not expected to be material.</t>
  </si>
  <si>
    <t>Summary of Significant Accounting Policies (Tables)</t>
  </si>
  <si>
    <t>Changes in the Allowance for Doubtful Accounts and the Amounts Charged to Bad Debt Expense</t>
  </si>
  <si>
    <t>Changes in the allowance for doubtful accounts and the amounts charged to bad debt expense for the years ended December 31 were as follows (in thousands):
Allowance Balance at Beginning of Period
Charged to Costs and Expenses
Write-offs
Allowance Balance at End of Period
2019
$
1,161
$
211
$
(529
)
$
843
2018
1,979
1,033
(1,851
)
1,161
2017
839
1,568
(428
)
1,979</t>
  </si>
  <si>
    <t>Estimated Useful Lives of Property and Equipment</t>
  </si>
  <si>
    <t>Years
Furniture and fixtures
5 - 7
Equipment
3</t>
  </si>
  <si>
    <t>Earnings Per Share (Tables)</t>
  </si>
  <si>
    <t>Computation of Basic and Diluted Earnings Per Share</t>
  </si>
  <si>
    <t>The following table sets forth the computation of basic and diluted earnings per share for the three years ended December 31, 2019 (in thousands, except per share amounts):
Year Ended December 31,
2019
2018
2017
Numerator:
Income from continuing operations
$
14,196
$
13,251
$
8,838
Income from discontinued operations
1,574
18,966
1,166
Net income
$
15,770
$
32,217
$
10,004
Denominator:
Weighted-average shares outstanding
32,372
32,264
31,861
Effect of dilutive shares
56
71
335
Weighted-average diluted shares
32,428
32,335
32,196
Earnings per share – basic:
Continuing operations
$
0.44
$
0.41
$
0.27
Discontinued operations
0.05
0.59
0.04
Earnings per share - basic
$
0.49
$
1.00
$
0.31
Earnings per share – diluted:
Continuing operations
$
0.44
$
0.41
$
0.27
Discontinued operations
0.05
0.59
0.04
Earnings per share - diluted
$
0.49
$
1.00
$
0.31</t>
  </si>
  <si>
    <t>Marketable Securities (Tables)</t>
  </si>
  <si>
    <t>Fair Value of Available for Sale Marketable Securities</t>
  </si>
  <si>
    <t>At December 31, 2019 and 2018, the fair value of marketable securities, which were all classified as available for sale, included the following (in thousands):
December 31, 2019
Adjusted Cost
Unrealized Gains
Unrealized Losses
Fair Value
Level 2:
Corporate debt securities
$
37,325
$
7
$
(5
)
$
37,327
Government-sponsored enterprise debt securities
4,001
—
—
4,001
Total
$
41,326
$
7
$
(5
)
$
41,328
December 31, 2018
Adjusted Cost
Unrealized Gains
Unrealized Losses
Fair Value
Level 2:
Corporate debt securities
$
31,521
$
—
$
(23
)
$
31,498
Government-sponsored enterprise debt securities
2,999
—
—
2,999
Total
$
34,520
—
(23
)
$
34,497</t>
  </si>
  <si>
    <t>Revenue Recognition and Sales Commissions (Tables)</t>
  </si>
  <si>
    <t>Schedule of Revenues Included in Continuing Operations from Contracts with Customers Disaggregated by Revenue Source</t>
  </si>
  <si>
    <t>The following table represents revenues included in continuing operations disaggregated by revenue source for the years ended December 31, 2019 and 2018 (in thousands). Sales taxes are excluded from revenues.
Year Ended December 31, 2019
Business Segments
Workforce Solutions
Provider Solutions
Consolidated
Subscription
$
202,479
$
38,022
$
240,501
Professional services
6,120
7,491
13,611
Total revenues, net
$
208,599
$
45,513
$
254,112
Year Ended December 31, 2018
Business Segments
Workforce Solutions
Provider Solutions
Consolidated
Subscription
$
184,926
$
35,542
$
220,468
Professional services
5,213
5,935
11,148
Total revenues, net
$
190,139
$
41,477
$
231,616</t>
  </si>
  <si>
    <t>Property and Equipment (Tables)</t>
  </si>
  <si>
    <t>Summary of Property and Equipment</t>
  </si>
  <si>
    <t>Property and equipment consist of the following (in thousands):
December 31,
2019
2018
Equipment
$
25,199
$
21,129
Leasehold improvements
14,909
11,572
Furniture and fixtures
5,248
3,992
Gross property and equipment
45,356
36,693
Accumulated depreciation and amortization
(19,291
)
(20,827
)
Property and equipment, net
$
26,065
$
15,866</t>
  </si>
  <si>
    <t>Goodwill and Intangible Assets (Tables)</t>
  </si>
  <si>
    <t>Changes in Carrying Amount of Goodwill</t>
  </si>
  <si>
    <t>The changes in the carrying amount of goodwill for the years ended December 31, 2019 and 2018 are as follows (in thousands):
Workforce Solutions
Provider Solutions
Total
Balance at January 1, 2019
$
16,381
$
69,763
$
86,144
Acquisition of Providigm, LLC
11,395
—
11,395
Acquisition of CredentialMyDoc
—
4,657
4,657
Balance at December 31, 2019
$
27,776
$
74,420
$
102,196
Workforce Solutions
Provider Solutions
Total
Balance at January 1, 2018
$
16,381
$
69,763
$
86,144
Changes in carrying amount
—
—
—
Balance at December 31, 2018
$
16,381
$
69,763
$
86,144</t>
  </si>
  <si>
    <t>Identifiable Intangible Assets</t>
  </si>
  <si>
    <t>Identifiable intangible assets are comprised of the following (in thousands):
As of December 31, 2019
As of December 31, 2018
Gross Amount
Accumulated Amortization
Net
Gross Amount
Accumulated Amortization
Net
Customer related
$
82,314
$
(29,760
)
$
52,554
$
76,714
$
(23,245
)
$
53,469
Other
20,262
(12,735
)
7,527
15,572
(9,663
)
5,909
Total
$
102,576
$
(42,495
)
$
60,081
$
92,286
$
(32,908
)
$
59,378</t>
  </si>
  <si>
    <t>Expected Annual Amortization Expense</t>
  </si>
  <si>
    <t>The expected future annual amortization expense for the years ending December 31, is as follows (in thousands):
2020
$
9,683
2021
8,914
2022
7,835
2023
7,186
2024
5,679
Thereafter
20,784
Total
$
60,081</t>
  </si>
  <si>
    <t>Business Combinations (Tables)</t>
  </si>
  <si>
    <t>Providigm, LLC [Member]</t>
  </si>
  <si>
    <t>Summary of Purchase Price</t>
  </si>
  <si>
    <t>A summary of the purchase price is as follows (in thousands):
Cash paid at closing (including the post-closing working capital adjustment)
$
14,368
Cash held in escrow
3,650
Total consideration paid
$
18,018</t>
  </si>
  <si>
    <t>Summary of Preliminary Fair Value of Assets Acquired and Liabilities Assumed</t>
  </si>
  <si>
    <t>The following table summarizes the fair value of the assets acquired and liabilities assumed as of the date of acquisition (in thousands):
Accounts and unbilled receivable, net
$
960
Prepaid assets
847
Property and equipment
50
Operating lease right-of-use assets
1,233
Other assets
49
Deferred tax assets
104
Goodwill
11,395
Intangible assets
5,950
Accounts payable and accrued liabilities
(1,196
)
Deferred revenue
(141
)
Operating lease liabilities
(1,233
)
Net assets acquired
$
18,018</t>
  </si>
  <si>
    <t>Summary of Preliminary Components of Identifiable Intangible Assets and Estimated Useful Lives</t>
  </si>
  <si>
    <t>The following table sets forth the preliminary components of identifiable intangible assets and their estimated useful lives as of the acquisition date (in thousands):
Fair Value
Useful life
Customer relationships
$
3,500
12 years
Developed technology
2,200
5 years
Trade Name
250
7 years
Total preliminary intangible assets subject to amortization
$
5,950</t>
  </si>
  <si>
    <t>Summary of Revenue and Operating Loss Included in Company's Condensed Consolidated Statement of Income since the Date of Acquisition</t>
  </si>
  <si>
    <t>The amounts of revenue and operating loss of Providigm included in the Company’s Consolidated Statement of Income since the date of acquisition of January 10, 2019 for the twelve months ended December 31, 2019 are as follows (in thousands):
Revenues, net
$
6,916
Operating loss
$
(491
)</t>
  </si>
  <si>
    <t>Summary of Unaudited Pro Forma Financial Information</t>
  </si>
  <si>
    <t>The following unaudited pro forma financial information summarizes the results of operations of the Company and Providigm as though the companies were combined as of January 1, 2018 (in thousands, except per share data):
For the twelve months ended
2019
2018
Total revenues
$
254,437
$
243,992
Income from continuing operations
$
14,262
$
13,102
Net income
$
15,836
$
32,068
Net income per share - basic
$
0.49
$
0.99
Net income per share - diluted
$
0.49
$
0.99</t>
  </si>
  <si>
    <t>CredentialMyDoc [Member]</t>
  </si>
  <si>
    <t>A summary of the purchase price is as follows (in thousands):
Cash paid at closing
$
7,920
Cash held in escrow
1,080
Total consideration paid
$
9,000</t>
  </si>
  <si>
    <t>The following table summarizes the preliminary fair value of the assets acquired and liabilities assumed as of the date of acquisition (in thousands):
Accounts and unbilled receivable, net
$
216
Prepaid and other current assets
3
Operating lease right-of-use assets
30
Deferred tax assets
71
Goodwill
4,657
Intangible assets
4,340
Accounts payable and accrued liabilities
(7
)
Deferred revenue
(280
)
Operating lease liabilities
(30
)
Net assets acquired
$
9,000</t>
  </si>
  <si>
    <t>The following table sets forth the preliminary components of identifiable intangible assets and their estimated useful lives as of the acquisition date (in thousands):
Preliminary Fair value
Useful life
Customer relationships
$
2,100
9 years
Developed technology
2,100
4 years
Non-compete
110
5 years
Trade name
30
3 years
Total intangible assets subject to amortization
$
4,340</t>
  </si>
  <si>
    <t>The amounts of revenue and operating loss of CredentialMyDoc included in the Company’s Consolidated Statement of Income since the date of acquisition of December 16, 2019 for the twelve months ended December 31, 2019 are as follows (in thousands):
Total revenues
$
34
Operating loss
$
(49
)</t>
  </si>
  <si>
    <t>The following unaudited pro forma financial information summarizes the results of operations of the Company and CredentialMyDoc as though the companies were combined as of January 1, 2018 (in thousands, except per share data):
Year Ended December 31,
2019
2018
Total revenues
$
256,053
$
236,445
Income from continuing operations
$
13,936
$
12,687
Net income
$
15,510
$
31,652
Net income per share - basic
$
0.48
$
0.98
Net income per share - diluted
$
0.48
$
0.98</t>
  </si>
  <si>
    <t>Business Segments (Tables)</t>
  </si>
  <si>
    <t>Business Segment Information Based on Net Revenues and Operating Income</t>
  </si>
  <si>
    <t>The following is the Company’s business segment information as of and for the years ended December 31, 2019, 2018, and 2017 (in thousands).
Revenues, net:
2019
2018
2017
Workforce Solutions
$
208,599
$
190,139
$
178,061
Provider Solutions
45,513
41,477
36,838
Total revenues, net
$
254,112
$
231,616
$
214,899
Operating income:
2019
2018
2017
Workforce Solutions
$
40,296
$
38,834
$
33,579
Provider Solutions
5,384
3,474
879
Unallocated
(30,960
)
(26,817
)
(25,051
)
Total operating income
$
14,720
$
15,491
$
9,407</t>
  </si>
  <si>
    <t>Business Segment Information Based on Assets</t>
  </si>
  <si>
    <t>Assets*
Purchases of long-lived assets
Depreciation and amortization
2019
2018
2019
2018
2017
2019
2018
2017
Workforce Solutions
$
118,382
$
104,668
$
14,972
$
12,820
$
9,888
$
10,813
$
9,780
$
9,982
Provider Solutions
148,398
145,637
2,959
5,240
3,619
9,757
8,895
8,147
Discontinued operations
—
—
—
180
2,764
—
181
2,235
Unallocated
222,764
191,643
13,602
7,191
1,762
7,299
5,375
5,919
Total
$
489,544
$
441,948
$
31,533
$
25,431
$
18,033
$
27,869
$
24,231
$
26,283
* 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si>
  <si>
    <t>Income Taxes (Tables)</t>
  </si>
  <si>
    <t>Summary of Provision (Benefit) for Income Taxes</t>
  </si>
  <si>
    <t>The provision (benefit) for income taxes is comprised of the following (in thousands):
Year Ended December 31,
2019
2018
2017
Current federal
$
233
$
(79
)
$
1,819
Current state
634
386
923
Deferred federal
2,717
2,661
(1,464
)
Deferred state
149
356
24
Provision for income taxes
$
3,733
$
3,324
$
1,302</t>
  </si>
  <si>
    <t>Reconciliation of Income Taxes at the Statutory Federal Income Tax Rate to the Provision for Income Taxes</t>
  </si>
  <si>
    <t>A reconciliation of income taxes at the statutory federal income tax rate to the provision for income taxes included in the accompanying Consolidated Statements of Income is as follows (in thousands):
Year Ended December 31,
2019
2018
2017
Federal tax provision at the statutory rate
$
3,765
$
3,482
$
3,549
State income tax provision, net of federal benefit
895
658
491
Tax credits
(614
)
(509
)
(583
)
Change in state valuation allowance
(247
)
2
151
Tax Act revaluation of deferred tax balances
—
—
(1,680
)
Stock compensation
(117
)
(560
)
(626
)
Other
51
251
—
Provision for income taxes
$
3,733
$
3,324
$
1,302</t>
  </si>
  <si>
    <t>Reconciliation of the Beginning and Ending liability for Gross Unrecognized Tax Benefits</t>
  </si>
  <si>
    <t>A reconciliation of the beginning and ending liability for gross unrecognized tax benefits are as follows (in thousands):
December 31,
2019
2018
Balance at beginning of year
$
317
$
340
Additions for tax positions in the current year
—
—
Reductions for tax positions of prior years
—
(23
)
Balance at end of year
$
317
$
317</t>
  </si>
  <si>
    <t>Significant Components of Deferred Tax Assets and Deferred Tax Liabilities</t>
  </si>
  <si>
    <t>Significant components of deferred tax assets and deferred tax liabilities are as follows (in thousands):
December 31,
2019
2018
Deferred tax assets:
Allowance for doubtful accounts
$
215
$
297
Accrued liabilities
1,775
1,887
Lease liability
8,778
389
Stock based compensation
683
623
Deferred revenue
198
135
Basis difference on investments
381
396
Net operating loss carryforwards
263
291
Total deferred tax assets
12,293
4,018
Less: Valuation allowance
(64
)
(311
)
Deferred tax assets, net of valuation allowance
12,229
3,707
Deferred tax liabilities:
Deductible goodwill
2,236
1,760
Nondeductible intangible assets
801
1,049
Right of use assets
7,773
—
Prepaid assets
6,275
5,698
Capitalized software development
5,580
4,746
Depreciation
2,478
659
PX sale deferral
—
718
Total deferred tax liabilities
25,143
14,630
Net deferred tax liabilities
$
12,914
$
10,923</t>
  </si>
  <si>
    <t>Stock Based Compensation (Tables)</t>
  </si>
  <si>
    <t>Summary of Activity and Various Other Information Relative to Stock Options</t>
  </si>
  <si>
    <t>A summary of activity and various other information relative to stock options for the year ended December 31, 2019 is presented in the tables below (in thousands, except exercise price).
Weighted-
Common
Average
Aggregate
Shares
Exercise Price
Intrinsic Value
Outstanding at beginning of period
19
$
11.27
Granted
—
—
Exercised
(19
)
11.27
Expired
—
—
Forfeited
—
—
Outstanding at end of period
—
$
—
$
—
Exercisable at end of period
—
$
—
$
—</t>
  </si>
  <si>
    <t>Other Information Relative to Option Activity</t>
  </si>
  <si>
    <t>Other information relative to option activity during the three years ended December 31, 2019 is as follows (in thousands):
2019
2018
2017
Total intrinsic value of stock options exercised
$
277
$
6,130
$
1,973
Cash proceeds from exercise of stock options
$
214
$
2,582
$
413</t>
  </si>
  <si>
    <t>Summary of Activity Relative to RSU's</t>
  </si>
  <si>
    <t>A summary of activity relative to RSUs for the year ended December 31, 2019 is as follows (in thousands, except weighted average grant date fair value):
Weighted-
Number of
Average Grant Date
Aggregate
RSU’s
Fair Value
Intrinsic Value
Outstanding at beginning of period
289
$
24.31
Granted
100
27.24
Vested
(82
)
23.29
Forfeited
(19
)
24.38
Outstanding at end of period
288
$
25.61
$
7,847</t>
  </si>
  <si>
    <t>Stock Based Compensation Expense Recorded in Consolidated Statements of Income</t>
  </si>
  <si>
    <t>Total stock based compensation expense, which is recorded in our Consolidated Statements of Income, recorded for the years ended December 31, is as follows (in thousands):
Years Ended December 31,
2019
2018
2017
Cost of revenues (excluding depreciation and amortization)
$
699
$
37
$
29
Product development
956
296
228
Sales and marketing
614
183
244
Other general and administrative
1,975
1,261
1,235
Total stock based compensation expense
$
4,244
$
1,777
$
1,736</t>
  </si>
  <si>
    <t>Discontinued Operations (Tables)</t>
  </si>
  <si>
    <t>Schedule of Discontinued Operations, Income Statement</t>
  </si>
  <si>
    <t>The following table presents the financial results of the PX business (in thousands):
Year Ended December 31,
2018
2017
Revenues, net
$
3,342
$
32,763
Operating costs and expenses:
Cost of revenues (excluding depreciation and amortization)
1,982
18,792
Product development
554
3,751
Sales and marketing
460
4,310
Other general and administrative expenses
229
3,282
Depreciation and amortization
181
2,235
Total operating costs and expenses
3,406
32,370
Operating (loss) income
(64
)
393
Other income
—
—
(Loss) income from discontinued operations before income tax provision
(64
)
393
Income tax benefit
—
(773
)
(Loss) income from discontinued operations, net of income taxes
$
(64
)
$
1,166</t>
  </si>
  <si>
    <t>Leases (Tables)</t>
  </si>
  <si>
    <t>Schedule of Lease-Related Assets and Liabilities Recorded on Condensed Consolidated Balance Sheet</t>
  </si>
  <si>
    <t>The table below presents the lease-related
Assets
Classification
Operating lease right-of-use assets
Operating lease right of use assets, net
$
29,615
Total leased assets
$
29,615
Liabilities
Operating lease liabilities, current
Accounts payable and accrued expenses
$
2,797
Operating lease liabilities, noncurrent
Operating lease liability, noncurrent
30,733
Total operating lease liabilities
$
33,530</t>
  </si>
  <si>
    <t>Schedule of Maturities of Lease Liabilities Under Non-Cancellable Leases</t>
  </si>
  <si>
    <t>The table below presents the maturities of lease liabilities under non-cancellable leases as of December 31, 2019 (in thousands).
2020
$
4,749
2021
4,591
2022
4,124
2023
3,979
Thereafter
28,655
Total undiscounted lease payments
$
46,098
Less imputed interest
12,568
Total lease liabilities
$
33,530</t>
  </si>
  <si>
    <t>Summary of Significant Accounting Policies - Additional Information (Detail)</t>
  </si>
  <si>
    <t>Feb. 12, 2018USD ($)</t>
  </si>
  <si>
    <t>Dec. 31, 2019USD ($)SegmentSourcesofTaxableIncomePlan</t>
  </si>
  <si>
    <t>Dec. 31, 2018USD ($)</t>
  </si>
  <si>
    <t>Dec. 31, 2017USD ($)</t>
  </si>
  <si>
    <t>Business And Basis Of Presentation [Line Items]</t>
  </si>
  <si>
    <t>Number of operating segments | Segment</t>
  </si>
  <si>
    <t>Maturity of unrestricted cash equivalent</t>
  </si>
  <si>
    <t>less than three months</t>
  </si>
  <si>
    <t>Deferred commissions, amortization period</t>
  </si>
  <si>
    <t>3 years</t>
  </si>
  <si>
    <t>Assets amortized cost</t>
  </si>
  <si>
    <t>Capitalized software development amount</t>
  </si>
  <si>
    <t>Amortization of capitalized software development from continuing operations</t>
  </si>
  <si>
    <t>Capitalized software development costs for external computer software developed for resale</t>
  </si>
  <si>
    <t>Goodwill impairments identified or recorded</t>
  </si>
  <si>
    <t>Impairments identified or recorded</t>
  </si>
  <si>
    <t>Impairments identified or recorded for long-lived assets</t>
  </si>
  <si>
    <t>Number of sources of taxable income | SourcesofTaxableIncome</t>
  </si>
  <si>
    <t>Valuation allowance</t>
  </si>
  <si>
    <t>Concentration risk, customer</t>
  </si>
  <si>
    <t>The Company did not have any single customer representing over 10% of net revenues or accounts receivable during 2019, 2018, or 2017</t>
  </si>
  <si>
    <t>Number of stock based compensation plans | Plan</t>
  </si>
  <si>
    <t>Sales and Marketing Expense [Member]</t>
  </si>
  <si>
    <t>Advertising expense</t>
  </si>
  <si>
    <t>Minimum [Member]</t>
  </si>
  <si>
    <t>Royalty payments amortization period</t>
  </si>
  <si>
    <t>1 year</t>
  </si>
  <si>
    <t>Finite lived intangible assets amortization period</t>
  </si>
  <si>
    <t>Maximum [Member]</t>
  </si>
  <si>
    <t>5 years</t>
  </si>
  <si>
    <t>13 years</t>
  </si>
  <si>
    <t>Weighted Average [Member]</t>
  </si>
  <si>
    <t>11 years</t>
  </si>
  <si>
    <t>Patient Experience Solutions [Member]</t>
  </si>
  <si>
    <t>Consideration received</t>
  </si>
  <si>
    <t>Summary of Significant Accounting Policies - Changes in the Allowance for Doubtful Accounts and the Amounts Charged to Bad Debt Expense (Detail) - USD ($) $ in Thousands</t>
  </si>
  <si>
    <t>Allowance Balance at Beginning of Period</t>
  </si>
  <si>
    <t>Charged to Costs and Expenses</t>
  </si>
  <si>
    <t>Write-offs</t>
  </si>
  <si>
    <t>Allowance Balance at End of Period</t>
  </si>
  <si>
    <t>Summary of Significant Accounting Policies - Estimated Useful Lives of Property and Equipment (Detail)</t>
  </si>
  <si>
    <t>Furniture and Fixtures [Member] | Minimum [Member]</t>
  </si>
  <si>
    <t>Property, Plant and Equipment [Line Items]</t>
  </si>
  <si>
    <t>Property, plant and equipment useful life</t>
  </si>
  <si>
    <t>Furniture and Fixtures [Member] | Maximum [Member]</t>
  </si>
  <si>
    <t>7 years</t>
  </si>
  <si>
    <t>Equipment [Member]</t>
  </si>
  <si>
    <t>Shareholders' Equity - Additional Information (Detail) - shares</t>
  </si>
  <si>
    <t>Preferred stock, shares authorized</t>
  </si>
  <si>
    <t>Earnings Per Share - Computation of Basic and Diluted Earnings Per Share (Detail) - USD ($) $ / shares in Units, shares in Thousands, $ in Thousands</t>
  </si>
  <si>
    <t>Numerator:</t>
  </si>
  <si>
    <t>Denominator:</t>
  </si>
  <si>
    <t>Weighted-average shares outstanding</t>
  </si>
  <si>
    <t>Effect of dilutive shares</t>
  </si>
  <si>
    <t>Weighted-average diluted shares</t>
  </si>
  <si>
    <t>Earnings per share – basic:</t>
  </si>
  <si>
    <t>Earnings per share – diluted:</t>
  </si>
  <si>
    <t>Earnings Per Share - Additional Information (Detail) - shares</t>
  </si>
  <si>
    <t>Total number of common equivalent shares excluded from the calculations of diluted earnings per share</t>
  </si>
  <si>
    <t>Marketable Securities - Fair Value of Available for Sale Marketable Securities (Detail) - Level 2 [Member] - USD ($) $ in Thousands</t>
  </si>
  <si>
    <t>Schedule of Available-for-sale Securities [Line Items]</t>
  </si>
  <si>
    <t>Available for sale securities, Adjusted Cost</t>
  </si>
  <si>
    <t>Available for sale securities, Unrealized Gains</t>
  </si>
  <si>
    <t>Available for sale securities, Unrealized Losses</t>
  </si>
  <si>
    <t>Available for sale securities, Fair Value</t>
  </si>
  <si>
    <t>Corporate Debt Securities [Member]</t>
  </si>
  <si>
    <t>Government-Sponsored Enterprises Debt Securities [Member]</t>
  </si>
  <si>
    <t>Revenue Recognition and Sales Commissions - Schedule of Revenues Included in Continuing Operations Disaggregated by Revenue Source (Detail) - USD ($) $ in Thousands</t>
  </si>
  <si>
    <t>Disaggregation Of Revenue [Line Items]</t>
  </si>
  <si>
    <t>Total revenues, net</t>
  </si>
  <si>
    <t>Workforce Solutions [Member]</t>
  </si>
  <si>
    <t>Provider Solutions [Member]</t>
  </si>
  <si>
    <t>Subscription Services [Member]</t>
  </si>
  <si>
    <t>Subscription Services [Member] | Workforce Solutions [Member]</t>
  </si>
  <si>
    <t>Subscription Services [Member] | Provider Solutions [Member]</t>
  </si>
  <si>
    <t>Professional Services [Member]</t>
  </si>
  <si>
    <t>Professional Services [Member] | Workforce Solutions [Member]</t>
  </si>
  <si>
    <t>Professional Services [Member] | Provider Solutions [Member]</t>
  </si>
  <si>
    <t>Revenue Recognition and Sales Commissions - Additional Information (Detail) - USD ($) $ in Thousands</t>
  </si>
  <si>
    <t>Revenue Recognition and Sales Commissions [Line Items]</t>
  </si>
  <si>
    <t>Revenues recognized in period, included in deferred revenue at beginning of the period</t>
  </si>
  <si>
    <t>Estimated revenue expected to be recognized in future under contract with customers</t>
  </si>
  <si>
    <t>Description of sales commission plan</t>
  </si>
  <si>
    <t>Sales commissions earned by our sales force are considered incremental and recoverable costs of obtaining a contract with a customer. The Company’s sales commission plans for 2018 and 2019 included multiple payments, including an initial payment in the period a customer contract is obtained and subsequent payments either 15 or 27 months after the initial payment.</t>
  </si>
  <si>
    <t>Customer Contracts [Member]</t>
  </si>
  <si>
    <t>Impairment losses on receivables and contract asset</t>
  </si>
  <si>
    <t>Revenue Recognition and Sales Commissions - Additional Information (Detail 1) - Revenue, Remaining Performance Obligation, Expected Timing of Satisfaction, Start Date: 2020-01-01</t>
  </si>
  <si>
    <t>Estimated revenue, expected recognition period</t>
  </si>
  <si>
    <t>12 months</t>
  </si>
  <si>
    <t>Percentage of remaining performance obligations expects revenue</t>
  </si>
  <si>
    <t>47.00%</t>
  </si>
  <si>
    <t>Property and Equipment - Summary of Property and Equipment (Detail) - USD ($) $ in Thousands</t>
  </si>
  <si>
    <t>Gross property and equipment</t>
  </si>
  <si>
    <t>Accumulated depreciation and amortization</t>
  </si>
  <si>
    <t>Property and equipment, net</t>
  </si>
  <si>
    <t>Leasehold Improvements [Member]</t>
  </si>
  <si>
    <t>Furniture and Fixtures [Member]</t>
  </si>
  <si>
    <t>Property and Equipment - Additional Information (Detail) - USD ($) $ in Millions</t>
  </si>
  <si>
    <t>Depreciation of property and equipment</t>
  </si>
  <si>
    <t>Goodwill and Intangible Assets - Changes in Carrying Amount of Goodwill (Detail) - USD ($) $ in Thousands</t>
  </si>
  <si>
    <t>Goodwill [Line Items]</t>
  </si>
  <si>
    <t>Goodwill, beginning balance</t>
  </si>
  <si>
    <t>Changes in carrying amount</t>
  </si>
  <si>
    <t>Goodwill, ending balance</t>
  </si>
  <si>
    <t>Goodwill acquired</t>
  </si>
  <si>
    <t>Workforce Solutions [Member] | Providigm, LLC [Member]</t>
  </si>
  <si>
    <t>Provider Solutions [Member] | CredentialMyDoc [Member]</t>
  </si>
  <si>
    <t>Goodwill and Intangible Assets - Additional Information (Detail) - USD ($) $ in Thousands</t>
  </si>
  <si>
    <t>Amortization of intangible assets</t>
  </si>
  <si>
    <t>Minimum [Member] | Customer Relationships [Member]</t>
  </si>
  <si>
    <t>Minimum [Member] | Other Intangible Assets [Member]</t>
  </si>
  <si>
    <t>Maximum [Member] | Customer Relationships [Member]</t>
  </si>
  <si>
    <t>Maximum [Member] | Other Intangible Assets [Member]</t>
  </si>
  <si>
    <t>9 years</t>
  </si>
  <si>
    <t>Goodwill and Intangible Assets - Identifiable Intangible Assets (Detail) - USD ($) $ in Thousands</t>
  </si>
  <si>
    <t>Finite Lived Intangible Assets [Line Items]</t>
  </si>
  <si>
    <t>Gross Amount</t>
  </si>
  <si>
    <t>Accumulated Amortization</t>
  </si>
  <si>
    <t>Net</t>
  </si>
  <si>
    <t>Customer Relationships [Member]</t>
  </si>
  <si>
    <t>Goodwill and Intangible Assets - Expected Annual Amortization Expense (Detail) - USD ($) $ in Thousands</t>
  </si>
  <si>
    <t>2020</t>
  </si>
  <si>
    <t>2021</t>
  </si>
  <si>
    <t>2022</t>
  </si>
  <si>
    <t>2023</t>
  </si>
  <si>
    <t>2024</t>
  </si>
  <si>
    <t>Thereafter</t>
  </si>
  <si>
    <t>Business Combinations - Additional Information (Detail) - USD ($)</t>
  </si>
  <si>
    <t>Dec. 16, 2019</t>
  </si>
  <si>
    <t>Jan. 10, 2019</t>
  </si>
  <si>
    <t>Business Acquisition [Line Items]</t>
  </si>
  <si>
    <t>Consideration paid for acquisition in cash</t>
  </si>
  <si>
    <t>Additional contingent consideration</t>
  </si>
  <si>
    <t>Transaction costs</t>
  </si>
  <si>
    <t>Net tangible assets include deferred revenue book value at acquisition date</t>
  </si>
  <si>
    <t>Net tangible assets include deferred revenue fair value at acquisition date</t>
  </si>
  <si>
    <t>Write-down of deferred revenue</t>
  </si>
  <si>
    <t>Business combination, indemnification assets and liability related to tax liabilities</t>
  </si>
  <si>
    <t>Providigm, LLC [Member] | Recovery of Certain Potential Indemnification Claims [Member]</t>
  </si>
  <si>
    <t>Purchase price held in escrow</t>
  </si>
  <si>
    <t>Preliminary purchase price allocation measurement period from acquisition date</t>
  </si>
  <si>
    <t>CredentialMyDoc [Member] | Recovery of Certain Potential Indemnification Claims [Member]</t>
  </si>
  <si>
    <t>Business Combinations - Summary of Purchase Price (Detail) - USD ($) $ in Thousands</t>
  </si>
  <si>
    <t>Total consideration paid</t>
  </si>
  <si>
    <t>Providigm, LLC [Member] | Cash Paid at Closing (Including the Post-Closing Working Capital Adjustment) [Member]</t>
  </si>
  <si>
    <t>Providigm, LLC [Member] | Cash Held in Escrow [Member]</t>
  </si>
  <si>
    <t>CredentialMyDoc [Member] | Cash Held in Escrow [Member]</t>
  </si>
  <si>
    <t>CredentialMyDoc [Member] | Cash Paid at Closing [Member]</t>
  </si>
  <si>
    <t>Business Combinations - Summary of Preliminary Fair Value of Assets Acquired and Liabilities Assumed (Detail) - USD ($)</t>
  </si>
  <si>
    <t>Accounts and unbilled receivable, net</t>
  </si>
  <si>
    <t>Prepaid assets</t>
  </si>
  <si>
    <t>Property and equipment</t>
  </si>
  <si>
    <t>Operating lease right-of-use assets</t>
  </si>
  <si>
    <t>Intangible assets</t>
  </si>
  <si>
    <t>Accounts payable and accrued liabilities</t>
  </si>
  <si>
    <t>Operating lease liabilities</t>
  </si>
  <si>
    <t>Net assets acquired</t>
  </si>
  <si>
    <t>Business Combinations - Summary of Preliminary Components of Identifiable Intangible Assets and Estimated Useful Lives (Detail) - USD ($) $ in Thousands</t>
  </si>
  <si>
    <t>Preliminary Fair Value</t>
  </si>
  <si>
    <t>Providigm, LLC [Member] | Customer Relationships [Member]</t>
  </si>
  <si>
    <t>Useful life</t>
  </si>
  <si>
    <t>12 years</t>
  </si>
  <si>
    <t>Providigm, LLC [Member] | Developed Technology [Member]</t>
  </si>
  <si>
    <t>Providigm, LLC [Member] | Trade Name [Member]</t>
  </si>
  <si>
    <t>CredentialMyDoc [Member] | Customer Relationships [Member]</t>
  </si>
  <si>
    <t>CredentialMyDoc [Member] | Developed Technology [Member]</t>
  </si>
  <si>
    <t>4 years</t>
  </si>
  <si>
    <t>CredentialMyDoc [Member] | Trade Name [Member]</t>
  </si>
  <si>
    <t>CredentialMyDoc [Member] | Non-Compete [Member]</t>
  </si>
  <si>
    <t>Business Combinations - Summary of Revenue and Operating Loss Included in Company's Condensed Consolidated Statement of Income since the Date of Acquisition (Detail) $ in Thousands</t>
  </si>
  <si>
    <t>Dec. 31, 2019USD ($)</t>
  </si>
  <si>
    <t>Operating loss</t>
  </si>
  <si>
    <t>Business Combinations - Summary of Unaudited Pro Forma Financial Information (Detail) - USD ($) $ / shares in Units, $ in Thousands</t>
  </si>
  <si>
    <t>Total revenues</t>
  </si>
  <si>
    <t>Business Segments - Business Segment Information Based on Net Revenues and Operating Income (Detail) - USD ($) $ in Thousands</t>
  </si>
  <si>
    <t>Revenues, net:</t>
  </si>
  <si>
    <t>Operating income:</t>
  </si>
  <si>
    <t>Operating Segments [Member] | Workforce Solutions [Member]</t>
  </si>
  <si>
    <t>Operating Segments [Member] | Provider Solutions [Member]</t>
  </si>
  <si>
    <t>Unallocated [Member]</t>
  </si>
  <si>
    <t>Business Segments - Business Segment Information Based on Assets (Detail) - USD ($) $ in Thousands</t>
  </si>
  <si>
    <t>Segment Reporting Information [Line Items]</t>
  </si>
  <si>
    <t>Total purchases of long-lived assets</t>
  </si>
  <si>
    <t>Total depreciation and amortization</t>
  </si>
  <si>
    <t>Discontinued Operations [Member]</t>
  </si>
  <si>
    <t>Income Taxes - Summary of Provision (Benefit) for Income Taxes (Detail) - USD ($) $ in Thousands</t>
  </si>
  <si>
    <t>Current federal</t>
  </si>
  <si>
    <t>Current state</t>
  </si>
  <si>
    <t>Deferred federal</t>
  </si>
  <si>
    <t>Deferred state</t>
  </si>
  <si>
    <t>Provision for income taxes</t>
  </si>
  <si>
    <t>Income Taxes - Reconciliation of Income Taxes at the Statutory Federal Income Tax Rate to the Provision for Income Taxes (Detail) - USD ($) $ in Thousands</t>
  </si>
  <si>
    <t>Federal tax provision at the statutory rate</t>
  </si>
  <si>
    <t>State income tax provision, net of federal benefit</t>
  </si>
  <si>
    <t>Tax credits</t>
  </si>
  <si>
    <t>Change in state valuation allowance</t>
  </si>
  <si>
    <t>Tax Act revaluation of deferred tax balances</t>
  </si>
  <si>
    <t>Stock compensation</t>
  </si>
  <si>
    <t>Income Taxes - Additional Information (Detail) - USD ($)</t>
  </si>
  <si>
    <t>Income Taxes Disclosure [Line Items]</t>
  </si>
  <si>
    <t>U.S. federal corporate income tax rate</t>
  </si>
  <si>
    <t>21.00%</t>
  </si>
  <si>
    <t>Unrecognized tax benefits</t>
  </si>
  <si>
    <t>Interest and penalties related to unrecognized tax benefits</t>
  </si>
  <si>
    <t>Excess tax benefits related to stock based awards</t>
  </si>
  <si>
    <t>State [Member]</t>
  </si>
  <si>
    <t>Net operating loss carryforwards</t>
  </si>
  <si>
    <t>Earliest Tax Year [Member]</t>
  </si>
  <si>
    <t>Loss carryforwards will expire in years</t>
  </si>
  <si>
    <t>Dec. 31,
		2031</t>
  </si>
  <si>
    <t>Latest Tax Year [Member]</t>
  </si>
  <si>
    <t>Dec. 31,
		2040</t>
  </si>
  <si>
    <t>Income Taxes - Reconciliation of the Beginning and Ending Liability for Gross Unrecognized Tax Benefits (Detail) - USD ($) $ in Thousands</t>
  </si>
  <si>
    <t>Balance at beginning of year</t>
  </si>
  <si>
    <t>Additions for tax positions in the current year</t>
  </si>
  <si>
    <t>Reductions for tax positions of prior years</t>
  </si>
  <si>
    <t>Balance at end of year</t>
  </si>
  <si>
    <t>Income Taxes - Significant Components of Deferred Tax Assets and Deferred Tax Liabilities (Detail) - USD ($)</t>
  </si>
  <si>
    <t>Deferred tax assets:</t>
  </si>
  <si>
    <t>Allowance for doubtful accounts</t>
  </si>
  <si>
    <t>Lease liability</t>
  </si>
  <si>
    <t>Basis difference on investments</t>
  </si>
  <si>
    <t>Total deferred tax assets</t>
  </si>
  <si>
    <t>Less: Valuation allowance</t>
  </si>
  <si>
    <t>Deferred tax assets, net of valuation allowance</t>
  </si>
  <si>
    <t>Deferred tax liabilities:</t>
  </si>
  <si>
    <t>Deductible goodwill</t>
  </si>
  <si>
    <t>Nondeductible intangible assets</t>
  </si>
  <si>
    <t>Right of use assets</t>
  </si>
  <si>
    <t>Capitalized software development</t>
  </si>
  <si>
    <t>Depreciation</t>
  </si>
  <si>
    <t>PX sale deferral</t>
  </si>
  <si>
    <t>Total deferred tax liabilities</t>
  </si>
  <si>
    <t>Net deferred tax liabilities</t>
  </si>
  <si>
    <t>Stock Based Compensation - Additional Information (Detail)</t>
  </si>
  <si>
    <t>Jun. 30, 2019shares</t>
  </si>
  <si>
    <t>Jun. 26, 2019USD ($)Employeeshares</t>
  </si>
  <si>
    <t>Jun. 30, 2019USD ($)</t>
  </si>
  <si>
    <t>Dec. 31, 2019USD ($)shares</t>
  </si>
  <si>
    <t>Dec. 31, 2018USD ($)shares</t>
  </si>
  <si>
    <t>Dec. 31, 2017USD ($)shares</t>
  </si>
  <si>
    <t>Dec. 30, 2019$ / shares</t>
  </si>
  <si>
    <t>Share-based Compensation Arrangement by Share-based Payment Award [Line Items]</t>
  </si>
  <si>
    <t>Unissued common stock reserved for future stock option grants | shares</t>
  </si>
  <si>
    <t>Closing stock price | $ / shares</t>
  </si>
  <si>
    <t>Payments related to RSUs and stock options for the employees' tax obligations to taxing authorities</t>
  </si>
  <si>
    <t>Stock options granted | shares</t>
  </si>
  <si>
    <t>Stock based compensation expense</t>
  </si>
  <si>
    <t>Payments related to employees' tax obligations to taxing authorities for stock awards</t>
  </si>
  <si>
    <t>Employer tax and expenses for stock awards</t>
  </si>
  <si>
    <t>Chief Executive Officer, Robert A. Frist, Jr., [Member]</t>
  </si>
  <si>
    <t>Number of shares contributed to the company | shares</t>
  </si>
  <si>
    <t>Value of shares contributed to the company</t>
  </si>
  <si>
    <t>Number of additional shares contributed to the company | shares</t>
  </si>
  <si>
    <t>Stock Options and RSUs [Member]</t>
  </si>
  <si>
    <t>Total unrecognized compensation expense related to non-vested stock options and RSUs</t>
  </si>
  <si>
    <t>Weighted average expense recognition period</t>
  </si>
  <si>
    <t>2 years 4 months 24 days</t>
  </si>
  <si>
    <t>RSUs [Member]</t>
  </si>
  <si>
    <t>Aggregate fair value of RSU awards that vested</t>
  </si>
  <si>
    <t>Shares withheld for RSUs | shares</t>
  </si>
  <si>
    <t>Stock Options [Member]</t>
  </si>
  <si>
    <t>2016 Omnibus Incentive Plan [Member]</t>
  </si>
  <si>
    <t>Number of shares vested | shares</t>
  </si>
  <si>
    <t>Number of employees awarded fully vested shares | Employee</t>
  </si>
  <si>
    <t>Maximum [Member] | Stock Options and RSUs [Member]</t>
  </si>
  <si>
    <t>Vesting period of the options and RSU's granted</t>
  </si>
  <si>
    <t>Stock Based Compensation - Summary of Activity and Various Other Information Relative to Stock Options (Detail) $ / shares in Units, shares in Thousands, $ in Thousands</t>
  </si>
  <si>
    <t>Dec. 31, 2019USD ($)$ / sharesshares</t>
  </si>
  <si>
    <t>Outstanding at beginning of period, Common Shares | shares</t>
  </si>
  <si>
    <t>Granted, Common Shares | shares</t>
  </si>
  <si>
    <t>Exercised, Common Shares | shares</t>
  </si>
  <si>
    <t>Expired, Common Shares | shares</t>
  </si>
  <si>
    <t>Forfeited, Common Shares | shares</t>
  </si>
  <si>
    <t>Outstanding at end of period, Common Shares | shares</t>
  </si>
  <si>
    <t>Exercisable at end of period, Common Shares | shares</t>
  </si>
  <si>
    <t>Outstanding at beginning of period, Weighted-Average Exercise Price | $ / shares</t>
  </si>
  <si>
    <t>Granted, Weighted-Average Exercise Price | $ / shares</t>
  </si>
  <si>
    <t>Exercised, Weighted-Average Exercise Price | $ / shares</t>
  </si>
  <si>
    <t>Expired, Weighted-Average Exercise Price | $ / shares</t>
  </si>
  <si>
    <t>Forfeited, Weighted-Average Exercise Price | $ / shares</t>
  </si>
  <si>
    <t>Outstanding at end of period, Weighted-Average Exercise Price | $ / shares</t>
  </si>
  <si>
    <t>Exercisable at end of period, Weighted-Average Exercise Price | $ / shares</t>
  </si>
  <si>
    <t>Outstanding at end of period, Aggregate Intrinsic Value | $</t>
  </si>
  <si>
    <t>Exercisable at end of period, Aggregate Intrinsic Value | $</t>
  </si>
  <si>
    <t>Stock Based Compensation - Other Information Relative to Option Activity (Detail) - USD ($) $ in Thousands</t>
  </si>
  <si>
    <t>Total intrinsic value of stock options exercised</t>
  </si>
  <si>
    <t>Cash proceeds from exercise of stock options</t>
  </si>
  <si>
    <t>Stock Based Compensation - Summary of Activity Relative to RSU's (Detail) - RSUs [Member] $ / shares in Units, shares in Thousands, $ in Thousands</t>
  </si>
  <si>
    <t>Outstanding at beginning of period, shares | shares</t>
  </si>
  <si>
    <t>Granted | shares</t>
  </si>
  <si>
    <t>Vested | shares</t>
  </si>
  <si>
    <t>Forfeited | shares</t>
  </si>
  <si>
    <t>Outstanding at end of period, shares | shares</t>
  </si>
  <si>
    <t>Outstanding at beginning of period, Weighted-Average Grant Date Fair Value | $ / shares</t>
  </si>
  <si>
    <t>Granted, Weighted-Average Grant Date Fair Value | $ / shares</t>
  </si>
  <si>
    <t>Vested, Weighted-Average Grant Date Fair Value | $ / shares</t>
  </si>
  <si>
    <t>Forfeited, Weighted-Average Grant Date Fair Value | $ / shares</t>
  </si>
  <si>
    <t>Outstanding at end of period, Weighted-Average Grant Date Fair Value | $ / shares</t>
  </si>
  <si>
    <t>Aggregate intrinsic Value | $</t>
  </si>
  <si>
    <t>Stock Based Compensation - Stock Based Compensation Expense Recorded in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mployee Benefit Plan - Additional Information (Detail) - USD ($) $ in Millions</t>
  </si>
  <si>
    <t>Schedule Of Sale Of Subsidiary [Abstract]</t>
  </si>
  <si>
    <t>Employees minimum age eligibility to participate in plan</t>
  </si>
  <si>
    <t>21 years</t>
  </si>
  <si>
    <t>Minimum number of days required to be eligible for participation in plan</t>
  </si>
  <si>
    <t>30 days</t>
  </si>
  <si>
    <t>Defined contribution plan, employer matching contribution amount</t>
  </si>
  <si>
    <t>Discontinued Operations - Additional Information (Detail) - Patient Experience Solutions [Member] - USD ($) $ in Millions</t>
  </si>
  <si>
    <t>Feb. 12, 2018</t>
  </si>
  <si>
    <t>Income Statement, Balance Sheet and Additional Disclosures by Disposal Groups, Including Discontinued Operations [Line Items]</t>
  </si>
  <si>
    <t>Gain on sale of business, net of tax</t>
  </si>
  <si>
    <t>Discontinued Operations - Schedule of Discontinued Operations Income Statement (Detail) - USD ($) $ in Thousands</t>
  </si>
  <si>
    <t>Income tax benefit</t>
  </si>
  <si>
    <t>Operating (loss) income</t>
  </si>
  <si>
    <t>Debt - Additional Information (Detail) - USD ($)</t>
  </si>
  <si>
    <t>Line of Credit Facility [Line Items]</t>
  </si>
  <si>
    <t>Debt outstanding</t>
  </si>
  <si>
    <t>SunTrust Bank [Member]</t>
  </si>
  <si>
    <t>Description of Line of credit facility Covenant</t>
  </si>
  <si>
    <t xml:space="preserve">
•
a funded debt leverage ratio (consolidated debt/consolidated EBITDA) of not greater than 3.0 to 1.0; and
•
an interest coverage ratio (consolidated EBITDA/consolidated interest expense) of not less than 3.0 to 1.0.</t>
  </si>
  <si>
    <t>SunTrust Bank [Member] | Minimum [Member]</t>
  </si>
  <si>
    <t>Commitment fee paid per annum</t>
  </si>
  <si>
    <t>0.20%</t>
  </si>
  <si>
    <t>SunTrust Bank [Member] | Maximum [Member]</t>
  </si>
  <si>
    <t>0.30%</t>
  </si>
  <si>
    <t>Revolving Credit Facility [Member] | SunTrust Bank [Member]</t>
  </si>
  <si>
    <t>Maturity date of Loan agreement</t>
  </si>
  <si>
    <t>Nov. 24,
		2020</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Maximum borrowing capacity under credit facility</t>
  </si>
  <si>
    <t>Increase in revolving credit facility</t>
  </si>
  <si>
    <t>Principal payments prior to maturity</t>
  </si>
  <si>
    <t>Outstanding balance on revolving credit facility</t>
  </si>
  <si>
    <t>Revolving credit facility borrowings</t>
  </si>
  <si>
    <t>Revolving Credit Facility [Member] | SunTrust Bank [Member] | Swing Line Sub Facility [Member]</t>
  </si>
  <si>
    <t>Revolving Credit Facility [Member] | SunTrust Bank [Member] | Letter of Credit Subfacility [Member]</t>
  </si>
  <si>
    <t>Revolving Credit Facility [Member] | SunTrust Bank [Member] | Federal Funds Effective Swap Rate [Member]</t>
  </si>
  <si>
    <t>Line of Credit Facility, Interest Rate During Period</t>
  </si>
  <si>
    <t>0.50%</t>
  </si>
  <si>
    <t>Revolving Credit Facility [Member] | SunTrust Bank [Member] | Base Rate [Member]</t>
  </si>
  <si>
    <t>1.00%</t>
  </si>
  <si>
    <t>Revolving Credit Facility [Member] | SunTrust Bank [Member] | Minimum [Member]</t>
  </si>
  <si>
    <t>Interest coverage ratio</t>
  </si>
  <si>
    <t>300.00%</t>
  </si>
  <si>
    <t>Revolving Credit Facility [Member] | SunTrust Bank [Member] | Minimum [Member] | Base Rate [Member]</t>
  </si>
  <si>
    <t>Applicable margin for loans</t>
  </si>
  <si>
    <t>Revolving Credit Facility [Member] | SunTrust Bank [Member] | Minimum [Member] | Eurodollar [Member]</t>
  </si>
  <si>
    <t>1.50%</t>
  </si>
  <si>
    <t>Revolving Credit Facility [Member] | SunTrust Bank [Member] | Maximum [Member]</t>
  </si>
  <si>
    <t>Debt leverage ratio</t>
  </si>
  <si>
    <t>Revolving Credit Facility [Member] | SunTrust Bank [Member] | Maximum [Member] | Base Rate [Member]</t>
  </si>
  <si>
    <t>Revolving Credit Facility [Member] | SunTrust Bank [Member] | Maximum [Member] | Eurodollar [Member]</t>
  </si>
  <si>
    <t>2.00%</t>
  </si>
  <si>
    <t>Leases - Additional Information (Detail)</t>
  </si>
  <si>
    <t>Dec. 31, 2019USD ($)Lease</t>
  </si>
  <si>
    <t>Jan. 01, 2020USD ($)</t>
  </si>
  <si>
    <t>Jan. 01, 2019USD ($)</t>
  </si>
  <si>
    <t>Operating Leases Disclosure [Line Items]</t>
  </si>
  <si>
    <t>Right-of-use assets</t>
  </si>
  <si>
    <t>Operating lease, liability</t>
  </si>
  <si>
    <t>Deferred rent liabilities</t>
  </si>
  <si>
    <t>Operating leases that have not yet commenced | Lease</t>
  </si>
  <si>
    <t>Operating lease cost</t>
  </si>
  <si>
    <t>Cash paid for amounts included in the measurement of operating lease liabilities</t>
  </si>
  <si>
    <t>Operating lease, weighted-average remaining lease term</t>
  </si>
  <si>
    <t>10 years 7 months 6 days</t>
  </si>
  <si>
    <t>Operating lease, weighted-average incremental borrowing rate</t>
  </si>
  <si>
    <t>6.00%</t>
  </si>
  <si>
    <t>Subsequent Event [Member]</t>
  </si>
  <si>
    <t>Nashville, TN [Member]</t>
  </si>
  <si>
    <t>Leases - Schedule of Lease-Related Assets and Liabilities Recorded on Condensed Consolidated Balance Sheet (Detail) - USD ($) $ in Thousands</t>
  </si>
  <si>
    <t>Jan. 01, 2019</t>
  </si>
  <si>
    <t>Operating lease liabilities, current</t>
  </si>
  <si>
    <t>Operating lease, liability, current, statement of financial position [Extensible List]</t>
  </si>
  <si>
    <t>us-gaap:AccountsPayableAndAccruedLiabilitiesCurrent</t>
  </si>
  <si>
    <t>Total operating lease liabilities</t>
  </si>
  <si>
    <t>Leases - Schedule of Maturities of Lease Liabilities Under Non-Cancellable Leases (Detail) - USD ($) $ in Thousands</t>
  </si>
  <si>
    <t>Total undiscounted lease payments</t>
  </si>
  <si>
    <t>Less imputed interest</t>
  </si>
  <si>
    <t>Total lease liabilities</t>
  </si>
  <si>
    <t>Collaborative Arrangement - Additional Information (Detail) - USD ($)</t>
  </si>
  <si>
    <t>Feb. 28, 2018</t>
  </si>
  <si>
    <t>Collaborative Arrangements and Non-collaborative Arrangement Transactions [Line Items]</t>
  </si>
  <si>
    <t>Collaborative arrangement profit/loss sharing percentage</t>
  </si>
  <si>
    <t>50.00%</t>
  </si>
  <si>
    <t>Expenses related to collaborative arrangement</t>
  </si>
  <si>
    <t>Collaborative Arrangement, Product [Member]</t>
  </si>
  <si>
    <t>Collaborative arrangement revenues</t>
  </si>
  <si>
    <t>Non-Marketable Equity Investments - Additional Information (Detail) - USD ($) $ in Thousands</t>
  </si>
  <si>
    <t>Reduction to carrying value of non-marketable equity investment due to downward change in fair value</t>
  </si>
  <si>
    <t>Aggregate carrying amount of non-marketable equity investments</t>
  </si>
  <si>
    <t>Subsequent Event - Additional Information (Details) $ in Millions</t>
  </si>
  <si>
    <t>3 Months Ended</t>
  </si>
  <si>
    <t>Mar. 31, 2020USD ($)</t>
  </si>
  <si>
    <t>Scenario, Forecast [Member]</t>
  </si>
  <si>
    <t>Subsequent Event [Line Items]</t>
  </si>
  <si>
    <t>Cost of goods and services sold, derecogniz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C19" s="5" t="n">
        <v>32379741</v>
      </c>
    </row>
    <row r="20" spans="1:4">
      <c r="A20" s="4" t="s">
        <v>34</v>
      </c>
      <c r="D20" s="6" t="n">
        <v>671.1</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7</v>
      </c>
    </row>
    <row r="32" spans="1:4">
      <c r="A32" s="4" t="s">
        <v>55</v>
      </c>
      <c r="B32" s="4" t="s">
        <v>47</v>
      </c>
    </row>
    <row r="33" spans="1:4">
      <c r="A33" s="4" t="s">
        <v>56</v>
      </c>
      <c r="B33" s="4" t="s">
        <v>57</v>
      </c>
    </row>
    <row r="34" spans="1:4">
      <c r="A34" s="4" t="s">
        <v>58</v>
      </c>
      <c r="B34" s="4" t="s">
        <v>9</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31538</v>
      </c>
      <c r="C3" s="7" t="n">
        <v>134321</v>
      </c>
    </row>
    <row r="4" spans="1:3">
      <c r="A4" s="4" t="s">
        <v>69</v>
      </c>
      <c r="B4" s="5" t="n">
        <v>41328</v>
      </c>
      <c r="C4" s="5" t="n">
        <v>34497</v>
      </c>
    </row>
    <row r="5" spans="1:3">
      <c r="A5" s="4" t="s">
        <v>70</v>
      </c>
      <c r="B5" s="5" t="n">
        <v>27650</v>
      </c>
      <c r="C5" s="5" t="n">
        <v>38124</v>
      </c>
    </row>
    <row r="6" spans="1:3">
      <c r="A6" s="4" t="s">
        <v>71</v>
      </c>
      <c r="B6" s="5" t="n">
        <v>2726</v>
      </c>
      <c r="C6" s="5" t="n">
        <v>2880</v>
      </c>
    </row>
    <row r="7" spans="1:3">
      <c r="A7" s="4" t="s">
        <v>72</v>
      </c>
      <c r="B7" s="5" t="n">
        <v>11898</v>
      </c>
      <c r="C7" s="5" t="n">
        <v>13596</v>
      </c>
    </row>
    <row r="8" spans="1:3">
      <c r="A8" s="4" t="s">
        <v>73</v>
      </c>
      <c r="B8" s="5" t="n">
        <v>9432</v>
      </c>
      <c r="C8" s="5" t="n">
        <v>18016</v>
      </c>
    </row>
    <row r="9" spans="1:3">
      <c r="A9" s="4" t="s">
        <v>74</v>
      </c>
      <c r="B9" s="5" t="n">
        <v>224572</v>
      </c>
      <c r="C9" s="5" t="n">
        <v>241434</v>
      </c>
    </row>
    <row r="10" spans="1:3">
      <c r="A10" s="4" t="s">
        <v>75</v>
      </c>
      <c r="B10" s="5" t="n">
        <v>26065</v>
      </c>
      <c r="C10" s="5" t="n">
        <v>15866</v>
      </c>
    </row>
    <row r="11" spans="1:3">
      <c r="A11" s="4" t="s">
        <v>76</v>
      </c>
      <c r="B11" s="5" t="n">
        <v>21445</v>
      </c>
      <c r="C11" s="5" t="n">
        <v>18352</v>
      </c>
    </row>
    <row r="12" spans="1:3">
      <c r="A12" s="4" t="s">
        <v>77</v>
      </c>
      <c r="B12" s="5" t="n">
        <v>29615</v>
      </c>
    </row>
    <row r="13" spans="1:3">
      <c r="A13" s="4" t="s">
        <v>78</v>
      </c>
      <c r="B13" s="5" t="n">
        <v>102196</v>
      </c>
      <c r="C13" s="5" t="n">
        <v>86144</v>
      </c>
    </row>
    <row r="14" spans="1:3">
      <c r="A14" s="4" t="s">
        <v>79</v>
      </c>
      <c r="B14" s="5" t="n">
        <v>60081</v>
      </c>
      <c r="C14" s="5" t="n">
        <v>59378</v>
      </c>
    </row>
    <row r="15" spans="1:3">
      <c r="A15" s="4" t="s">
        <v>80</v>
      </c>
      <c r="B15" s="5" t="n">
        <v>269</v>
      </c>
      <c r="C15" s="5" t="n">
        <v>145</v>
      </c>
    </row>
    <row r="16" spans="1:3">
      <c r="A16" s="4" t="s">
        <v>81</v>
      </c>
      <c r="B16" s="5" t="n">
        <v>17645</v>
      </c>
      <c r="C16" s="5" t="n">
        <v>16470</v>
      </c>
    </row>
    <row r="17" spans="1:3">
      <c r="A17" s="4" t="s">
        <v>82</v>
      </c>
      <c r="B17" s="5" t="n">
        <v>6782</v>
      </c>
      <c r="C17" s="5" t="n">
        <v>3376</v>
      </c>
    </row>
    <row r="18" spans="1:3">
      <c r="A18" s="4" t="s">
        <v>83</v>
      </c>
      <c r="B18" s="5" t="n">
        <v>874</v>
      </c>
      <c r="C18" s="5" t="n">
        <v>783</v>
      </c>
    </row>
    <row r="19" spans="1:3">
      <c r="A19" s="4" t="s">
        <v>84</v>
      </c>
      <c r="B19" s="5" t="n">
        <v>489544</v>
      </c>
      <c r="C19" s="5" t="n">
        <v>441948</v>
      </c>
    </row>
    <row r="20" spans="1:3">
      <c r="A20" s="3" t="s">
        <v>85</v>
      </c>
    </row>
    <row r="21" spans="1:3">
      <c r="A21" s="4" t="s">
        <v>86</v>
      </c>
      <c r="B21" s="5" t="n">
        <v>4810</v>
      </c>
      <c r="C21" s="5" t="n">
        <v>8497</v>
      </c>
    </row>
    <row r="22" spans="1:3">
      <c r="A22" s="4" t="s">
        <v>87</v>
      </c>
      <c r="B22" s="5" t="n">
        <v>16736</v>
      </c>
      <c r="C22" s="5" t="n">
        <v>15756</v>
      </c>
    </row>
    <row r="23" spans="1:3">
      <c r="A23" s="4" t="s">
        <v>88</v>
      </c>
      <c r="B23" s="5" t="n">
        <v>18128</v>
      </c>
      <c r="C23" s="5" t="n">
        <v>16540</v>
      </c>
    </row>
    <row r="24" spans="1:3">
      <c r="A24" s="4" t="s">
        <v>89</v>
      </c>
      <c r="B24" s="5" t="n">
        <v>65511</v>
      </c>
      <c r="C24" s="5" t="n">
        <v>66061</v>
      </c>
    </row>
    <row r="25" spans="1:3">
      <c r="A25" s="4" t="s">
        <v>90</v>
      </c>
      <c r="B25" s="5" t="n">
        <v>105185</v>
      </c>
      <c r="C25" s="5" t="n">
        <v>106854</v>
      </c>
    </row>
    <row r="26" spans="1:3">
      <c r="A26" s="4" t="s">
        <v>91</v>
      </c>
      <c r="B26" s="5" t="n">
        <v>13183</v>
      </c>
      <c r="C26" s="5" t="n">
        <v>11068</v>
      </c>
    </row>
    <row r="27" spans="1:3">
      <c r="A27" s="4" t="s">
        <v>92</v>
      </c>
      <c r="B27" s="5" t="n">
        <v>1918</v>
      </c>
      <c r="C27" s="5" t="n">
        <v>2868</v>
      </c>
    </row>
    <row r="28" spans="1:3">
      <c r="A28" s="4" t="s">
        <v>93</v>
      </c>
      <c r="B28" s="5" t="n">
        <v>30733</v>
      </c>
    </row>
    <row r="29" spans="1:3">
      <c r="A29" s="4" t="s">
        <v>94</v>
      </c>
      <c r="B29" s="5" t="n">
        <v>357</v>
      </c>
      <c r="C29" s="5" t="n">
        <v>2211</v>
      </c>
    </row>
    <row r="30" spans="1:3">
      <c r="A30" s="4" t="s">
        <v>95</v>
      </c>
      <c r="B30" s="4" t="s">
        <v>96</v>
      </c>
      <c r="C30" s="4" t="s">
        <v>96</v>
      </c>
    </row>
    <row r="31" spans="1:3">
      <c r="A31" s="3" t="s">
        <v>97</v>
      </c>
    </row>
    <row r="32" spans="1:3">
      <c r="A32" s="4" t="s">
        <v>98</v>
      </c>
      <c r="B32" s="5" t="n">
        <v>290021</v>
      </c>
      <c r="C32" s="5" t="n">
        <v>286597</v>
      </c>
    </row>
    <row r="33" spans="1:3">
      <c r="A33" s="4" t="s">
        <v>99</v>
      </c>
      <c r="B33" s="5" t="n">
        <v>48143</v>
      </c>
      <c r="C33" s="5" t="n">
        <v>32373</v>
      </c>
    </row>
    <row r="34" spans="1:3">
      <c r="A34" s="4" t="s">
        <v>100</v>
      </c>
      <c r="B34" s="5" t="n">
        <v>4</v>
      </c>
      <c r="C34" s="5" t="n">
        <v>-23</v>
      </c>
    </row>
    <row r="35" spans="1:3">
      <c r="A35" s="4" t="s">
        <v>101</v>
      </c>
      <c r="B35" s="5" t="n">
        <v>338168</v>
      </c>
      <c r="C35" s="5" t="n">
        <v>318947</v>
      </c>
    </row>
    <row r="36" spans="1:3">
      <c r="A36" s="4" t="s">
        <v>102</v>
      </c>
      <c r="B36" s="5" t="n">
        <v>489544</v>
      </c>
      <c r="C36" s="5" t="n">
        <v>441948</v>
      </c>
    </row>
    <row r="37" spans="1:3">
      <c r="A37" s="4" t="s">
        <v>103</v>
      </c>
    </row>
    <row r="38" spans="1:3">
      <c r="A38" s="3" t="s">
        <v>67</v>
      </c>
    </row>
    <row r="39" spans="1:3">
      <c r="A39" s="4" t="s">
        <v>79</v>
      </c>
      <c r="B39" s="5" t="n">
        <v>52554</v>
      </c>
      <c r="C39" s="5" t="n">
        <v>53469</v>
      </c>
    </row>
    <row r="40" spans="1:3">
      <c r="A40" s="4" t="s">
        <v>104</v>
      </c>
    </row>
    <row r="41" spans="1:3">
      <c r="A41" s="3" t="s">
        <v>67</v>
      </c>
    </row>
    <row r="42" spans="1:3">
      <c r="A42" s="4" t="s">
        <v>79</v>
      </c>
      <c r="B42" s="7" t="n">
        <v>7527</v>
      </c>
      <c r="C42" s="7" t="n">
        <v>5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66</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2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2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31</v>
      </c>
      <c r="B16" s="4" t="s">
        <v>297</v>
      </c>
    </row>
    <row r="17" spans="1:2">
      <c r="A17" s="4" t="s">
        <v>234</v>
      </c>
      <c r="B17" s="4" t="s">
        <v>298</v>
      </c>
    </row>
    <row r="18" spans="1:2">
      <c r="A18" s="4" t="s">
        <v>299</v>
      </c>
      <c r="B18" s="4" t="s">
        <v>300</v>
      </c>
    </row>
    <row r="19" spans="1:2">
      <c r="A19" s="4" t="s">
        <v>267</v>
      </c>
      <c r="B19" s="4" t="s">
        <v>301</v>
      </c>
    </row>
    <row r="20" spans="1:2">
      <c r="A20" s="4" t="s">
        <v>302</v>
      </c>
      <c r="B20" s="4" t="s">
        <v>303</v>
      </c>
    </row>
    <row r="21" spans="1:2">
      <c r="A21" s="4" t="s">
        <v>304</v>
      </c>
      <c r="B21" s="4" t="s">
        <v>305</v>
      </c>
    </row>
    <row r="22" spans="1:2">
      <c r="A22" s="4" t="s">
        <v>306</v>
      </c>
      <c r="B22" s="4" t="s">
        <v>307</v>
      </c>
    </row>
    <row r="23" spans="1:2">
      <c r="A23" s="4" t="s">
        <v>243</v>
      </c>
      <c r="B23" s="4" t="s">
        <v>308</v>
      </c>
    </row>
    <row r="24" spans="1:2">
      <c r="A24" s="4" t="s">
        <v>222</v>
      </c>
      <c r="B24" s="4" t="s">
        <v>309</v>
      </c>
    </row>
    <row r="25" spans="1:2">
      <c r="A25" s="4" t="s">
        <v>310</v>
      </c>
      <c r="B25" s="4" t="s">
        <v>311</v>
      </c>
    </row>
    <row r="26" spans="1:2">
      <c r="A26" s="4" t="s">
        <v>246</v>
      </c>
      <c r="B26" s="4" t="s">
        <v>312</v>
      </c>
    </row>
    <row r="27" spans="1:2">
      <c r="A27" s="4" t="s">
        <v>313</v>
      </c>
      <c r="B27"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6</v>
      </c>
    </row>
    <row r="2" spans="1:3">
      <c r="A2" s="4" t="s">
        <v>106</v>
      </c>
      <c r="B2" s="7" t="n">
        <v>843</v>
      </c>
      <c r="C2" s="7" t="n">
        <v>1161</v>
      </c>
    </row>
    <row r="3" spans="1:3">
      <c r="A3" s="4" t="s">
        <v>107</v>
      </c>
      <c r="B3" s="5" t="n">
        <v>19291</v>
      </c>
      <c r="C3" s="5" t="n">
        <v>20827</v>
      </c>
    </row>
    <row r="4" spans="1:3">
      <c r="A4" s="4" t="s">
        <v>108</v>
      </c>
      <c r="B4" s="5" t="n">
        <v>57768</v>
      </c>
      <c r="C4" s="5" t="n">
        <v>46757</v>
      </c>
    </row>
    <row r="5" spans="1:3">
      <c r="A5" s="4" t="s">
        <v>109</v>
      </c>
      <c r="B5" s="7" t="n">
        <v>42495</v>
      </c>
      <c r="C5" s="7" t="n">
        <v>32908</v>
      </c>
    </row>
    <row r="6" spans="1:3">
      <c r="A6" s="4" t="s">
        <v>110</v>
      </c>
      <c r="B6" s="4" t="s">
        <v>96</v>
      </c>
      <c r="C6" s="4" t="s">
        <v>96</v>
      </c>
    </row>
    <row r="7" spans="1:3">
      <c r="A7" s="4" t="s">
        <v>111</v>
      </c>
      <c r="B7" s="5" t="n">
        <v>75000000</v>
      </c>
      <c r="C7" s="5" t="n">
        <v>75000000</v>
      </c>
    </row>
    <row r="8" spans="1:3">
      <c r="A8" s="4" t="s">
        <v>112</v>
      </c>
      <c r="B8" s="5" t="n">
        <v>32379000</v>
      </c>
      <c r="C8" s="5" t="n">
        <v>32325000</v>
      </c>
    </row>
    <row r="9" spans="1:3">
      <c r="A9" s="4" t="s">
        <v>113</v>
      </c>
      <c r="B9" s="5" t="n">
        <v>32379000</v>
      </c>
      <c r="C9" s="5" t="n">
        <v>32325000</v>
      </c>
    </row>
    <row r="10" spans="1:3">
      <c r="A10" s="4" t="s">
        <v>103</v>
      </c>
    </row>
    <row r="11" spans="1:3">
      <c r="A11" s="4" t="s">
        <v>109</v>
      </c>
      <c r="B11" s="7" t="n">
        <v>29760</v>
      </c>
      <c r="C11" s="7" t="n">
        <v>23245</v>
      </c>
    </row>
    <row r="12" spans="1:3">
      <c r="A12" s="4" t="s">
        <v>104</v>
      </c>
    </row>
    <row r="13" spans="1:3">
      <c r="A13" s="4" t="s">
        <v>109</v>
      </c>
      <c r="B13" s="7" t="n">
        <v>12735</v>
      </c>
      <c r="C13" s="7" t="n">
        <v>9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3</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row>
    <row r="10" spans="1:2">
      <c r="A10" s="4" t="s">
        <v>341</v>
      </c>
      <c r="B10" s="4" t="s">
        <v>352</v>
      </c>
    </row>
    <row r="11" spans="1:2">
      <c r="A11" s="4" t="s">
        <v>343</v>
      </c>
      <c r="B11" s="4" t="s">
        <v>353</v>
      </c>
    </row>
    <row r="12" spans="1:2">
      <c r="A12" s="4" t="s">
        <v>345</v>
      </c>
      <c r="B12" s="4" t="s">
        <v>354</v>
      </c>
    </row>
    <row r="13" spans="1:2">
      <c r="A13" s="4" t="s">
        <v>347</v>
      </c>
      <c r="B13" s="4" t="s">
        <v>355</v>
      </c>
    </row>
    <row r="14" spans="1:2">
      <c r="A14" s="4" t="s">
        <v>349</v>
      </c>
      <c r="B1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53</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6</v>
      </c>
      <c r="D2" s="2" t="s">
        <v>115</v>
      </c>
    </row>
    <row r="3" spans="1:4">
      <c r="A3" s="3" t="s">
        <v>116</v>
      </c>
    </row>
    <row r="4" spans="1:4">
      <c r="A4" s="4" t="s">
        <v>117</v>
      </c>
      <c r="B4" s="7" t="n">
        <v>254112</v>
      </c>
      <c r="C4" s="7" t="n">
        <v>231616</v>
      </c>
      <c r="D4" s="7" t="n">
        <v>214899</v>
      </c>
    </row>
    <row r="5" spans="1:4">
      <c r="A5" s="3" t="s">
        <v>118</v>
      </c>
    </row>
    <row r="6" spans="1:4">
      <c r="A6" s="4" t="s">
        <v>119</v>
      </c>
      <c r="B6" s="5" t="n">
        <v>103890</v>
      </c>
      <c r="C6" s="5" t="n">
        <v>96014</v>
      </c>
      <c r="D6" s="5" t="n">
        <v>87208</v>
      </c>
    </row>
    <row r="7" spans="1:4">
      <c r="A7" s="4" t="s">
        <v>120</v>
      </c>
      <c r="B7" s="5" t="n">
        <v>29109</v>
      </c>
      <c r="C7" s="5" t="n">
        <v>25735</v>
      </c>
      <c r="D7" s="5" t="n">
        <v>24148</v>
      </c>
    </row>
    <row r="8" spans="1:4">
      <c r="A8" s="4" t="s">
        <v>121</v>
      </c>
      <c r="B8" s="5" t="n">
        <v>37945</v>
      </c>
      <c r="C8" s="5" t="n">
        <v>35698</v>
      </c>
      <c r="D8" s="5" t="n">
        <v>38606</v>
      </c>
    </row>
    <row r="9" spans="1:4">
      <c r="A9" s="4" t="s">
        <v>122</v>
      </c>
      <c r="B9" s="5" t="n">
        <v>40579</v>
      </c>
      <c r="C9" s="5" t="n">
        <v>34447</v>
      </c>
      <c r="D9" s="5" t="n">
        <v>31483</v>
      </c>
    </row>
    <row r="10" spans="1:4">
      <c r="A10" s="4" t="s">
        <v>123</v>
      </c>
      <c r="B10" s="5" t="n">
        <v>27869</v>
      </c>
      <c r="C10" s="5" t="n">
        <v>24231</v>
      </c>
      <c r="D10" s="5" t="n">
        <v>24047</v>
      </c>
    </row>
    <row r="11" spans="1:4">
      <c r="A11" s="4" t="s">
        <v>124</v>
      </c>
      <c r="B11" s="5" t="n">
        <v>239392</v>
      </c>
      <c r="C11" s="5" t="n">
        <v>216125</v>
      </c>
      <c r="D11" s="5" t="n">
        <v>205492</v>
      </c>
    </row>
    <row r="12" spans="1:4">
      <c r="A12" s="4" t="s">
        <v>125</v>
      </c>
      <c r="B12" s="5" t="n">
        <v>14720</v>
      </c>
      <c r="C12" s="5" t="n">
        <v>15491</v>
      </c>
      <c r="D12" s="5" t="n">
        <v>9407</v>
      </c>
    </row>
    <row r="13" spans="1:4">
      <c r="A13" s="4" t="s">
        <v>126</v>
      </c>
      <c r="B13" s="5" t="n">
        <v>3209</v>
      </c>
      <c r="C13" s="5" t="n">
        <v>1084</v>
      </c>
      <c r="D13" s="5" t="n">
        <v>733</v>
      </c>
    </row>
    <row r="14" spans="1:4">
      <c r="A14" s="4" t="s">
        <v>127</v>
      </c>
      <c r="B14" s="5" t="n">
        <v>17929</v>
      </c>
      <c r="C14" s="5" t="n">
        <v>16575</v>
      </c>
      <c r="D14" s="5" t="n">
        <v>10140</v>
      </c>
    </row>
    <row r="15" spans="1:4">
      <c r="A15" s="4" t="s">
        <v>128</v>
      </c>
      <c r="B15" s="5" t="n">
        <v>3733</v>
      </c>
      <c r="C15" s="5" t="n">
        <v>3324</v>
      </c>
      <c r="D15" s="5" t="n">
        <v>1302</v>
      </c>
    </row>
    <row r="16" spans="1:4">
      <c r="A16" s="4" t="s">
        <v>129</v>
      </c>
      <c r="B16" s="5" t="n">
        <v>14196</v>
      </c>
      <c r="C16" s="5" t="n">
        <v>13251</v>
      </c>
      <c r="D16" s="5" t="n">
        <v>8838</v>
      </c>
    </row>
    <row r="17" spans="1:4">
      <c r="A17" s="4" t="s">
        <v>130</v>
      </c>
      <c r="C17" s="5" t="n">
        <v>-64</v>
      </c>
      <c r="D17" s="5" t="n">
        <v>393</v>
      </c>
    </row>
    <row r="18" spans="1:4">
      <c r="A18" s="4" t="s">
        <v>131</v>
      </c>
      <c r="B18" s="5" t="n">
        <v>2053</v>
      </c>
      <c r="C18" s="5" t="n">
        <v>29489</v>
      </c>
    </row>
    <row r="19" spans="1:4">
      <c r="A19" s="4" t="s">
        <v>132</v>
      </c>
      <c r="B19" s="5" t="n">
        <v>479</v>
      </c>
      <c r="C19" s="5" t="n">
        <v>10459</v>
      </c>
      <c r="D19" s="5" t="n">
        <v>-773</v>
      </c>
    </row>
    <row r="20" spans="1:4">
      <c r="A20" s="4" t="s">
        <v>133</v>
      </c>
      <c r="B20" s="5" t="n">
        <v>1574</v>
      </c>
      <c r="C20" s="5" t="n">
        <v>18966</v>
      </c>
      <c r="D20" s="5" t="n">
        <v>1166</v>
      </c>
    </row>
    <row r="21" spans="1:4">
      <c r="A21" s="4" t="s">
        <v>134</v>
      </c>
      <c r="B21" s="7" t="n">
        <v>15770</v>
      </c>
      <c r="C21" s="7" t="n">
        <v>32217</v>
      </c>
      <c r="D21" s="7" t="n">
        <v>10004</v>
      </c>
    </row>
    <row r="22" spans="1:4">
      <c r="A22" s="3" t="s">
        <v>135</v>
      </c>
    </row>
    <row r="23" spans="1:4">
      <c r="A23" s="4" t="s">
        <v>136</v>
      </c>
      <c r="B23" s="8" t="n">
        <v>0.44</v>
      </c>
      <c r="C23" s="8" t="n">
        <v>0.41</v>
      </c>
      <c r="D23" s="8" t="n">
        <v>0.27</v>
      </c>
    </row>
    <row r="24" spans="1:4">
      <c r="A24" s="4" t="s">
        <v>137</v>
      </c>
      <c r="B24" s="9" t="n">
        <v>0.05</v>
      </c>
      <c r="C24" s="9" t="n">
        <v>0.59</v>
      </c>
      <c r="D24" s="9" t="n">
        <v>0.04</v>
      </c>
    </row>
    <row r="25" spans="1:4">
      <c r="A25" s="4" t="s">
        <v>138</v>
      </c>
      <c r="B25" s="9" t="n">
        <v>0.49</v>
      </c>
      <c r="C25" s="5" t="n">
        <v>1</v>
      </c>
      <c r="D25" s="9" t="n">
        <v>0.31</v>
      </c>
    </row>
    <row r="26" spans="1:4">
      <c r="A26" s="3" t="s">
        <v>139</v>
      </c>
    </row>
    <row r="27" spans="1:4">
      <c r="A27" s="4" t="s">
        <v>136</v>
      </c>
      <c r="B27" s="9" t="n">
        <v>0.44</v>
      </c>
      <c r="C27" s="9" t="n">
        <v>0.41</v>
      </c>
      <c r="D27" s="9" t="n">
        <v>0.27</v>
      </c>
    </row>
    <row r="28" spans="1:4">
      <c r="A28" s="4" t="s">
        <v>137</v>
      </c>
      <c r="B28" s="9" t="n">
        <v>0.05</v>
      </c>
      <c r="C28" s="9" t="n">
        <v>0.59</v>
      </c>
      <c r="D28" s="9" t="n">
        <v>0.04</v>
      </c>
    </row>
    <row r="29" spans="1:4">
      <c r="A29" s="4" t="s">
        <v>140</v>
      </c>
      <c r="B29" s="8" t="n">
        <v>0.49</v>
      </c>
      <c r="C29" s="7" t="n">
        <v>1</v>
      </c>
      <c r="D29" s="8" t="n">
        <v>0.31</v>
      </c>
    </row>
    <row r="30" spans="1:4">
      <c r="A30" s="3" t="s">
        <v>141</v>
      </c>
    </row>
    <row r="31" spans="1:4">
      <c r="A31" s="4" t="s">
        <v>142</v>
      </c>
      <c r="B31" s="5" t="n">
        <v>32372</v>
      </c>
      <c r="C31" s="5" t="n">
        <v>32264</v>
      </c>
      <c r="D31" s="5" t="n">
        <v>31861</v>
      </c>
    </row>
    <row r="32" spans="1:4">
      <c r="A32" s="4" t="s">
        <v>143</v>
      </c>
      <c r="B32" s="5" t="n">
        <v>32428</v>
      </c>
      <c r="C32" s="5" t="n">
        <v>32335</v>
      </c>
      <c r="D32" s="5" t="n">
        <v>32196</v>
      </c>
    </row>
    <row r="33" spans="1:4">
      <c r="A33" s="4" t="s">
        <v>144</v>
      </c>
      <c r="C33"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388</v>
      </c>
      <c r="B1" s="2" t="s">
        <v>389</v>
      </c>
      <c r="C1" s="2" t="s">
        <v>390</v>
      </c>
      <c r="D1" s="2" t="s">
        <v>391</v>
      </c>
      <c r="E1" s="2" t="s">
        <v>392</v>
      </c>
    </row>
    <row r="2" spans="1:5">
      <c r="A2" s="3" t="s">
        <v>393</v>
      </c>
    </row>
    <row r="3" spans="1:5">
      <c r="A3" s="4" t="s">
        <v>394</v>
      </c>
      <c r="C3" s="5" t="n">
        <v>2</v>
      </c>
    </row>
    <row r="4" spans="1:5">
      <c r="A4" s="4" t="s">
        <v>395</v>
      </c>
      <c r="C4" s="4" t="s">
        <v>396</v>
      </c>
    </row>
    <row r="5" spans="1:5">
      <c r="A5" s="4" t="s">
        <v>397</v>
      </c>
      <c r="C5" s="4" t="s">
        <v>398</v>
      </c>
    </row>
    <row r="6" spans="1:5">
      <c r="A6" s="4" t="s">
        <v>399</v>
      </c>
      <c r="C6" s="4" t="s">
        <v>398</v>
      </c>
    </row>
    <row r="7" spans="1:5">
      <c r="A7" s="4" t="s">
        <v>400</v>
      </c>
      <c r="C7" s="7" t="n">
        <v>14100000</v>
      </c>
      <c r="D7" s="7" t="n">
        <v>11900000</v>
      </c>
    </row>
    <row r="8" spans="1:5">
      <c r="A8" s="4" t="s">
        <v>401</v>
      </c>
      <c r="C8" s="5" t="n">
        <v>11000000</v>
      </c>
      <c r="D8" s="5" t="n">
        <v>9600000</v>
      </c>
      <c r="E8" s="7" t="n">
        <v>8900000</v>
      </c>
    </row>
    <row r="9" spans="1:5">
      <c r="A9" s="4" t="s">
        <v>402</v>
      </c>
      <c r="C9" s="5" t="n">
        <v>0</v>
      </c>
      <c r="D9" s="5" t="n">
        <v>0</v>
      </c>
    </row>
    <row r="10" spans="1:5">
      <c r="A10" s="4" t="s">
        <v>403</v>
      </c>
      <c r="C10" s="5" t="n">
        <v>0</v>
      </c>
      <c r="D10" s="5" t="n">
        <v>0</v>
      </c>
      <c r="E10" s="5" t="n">
        <v>0</v>
      </c>
    </row>
    <row r="11" spans="1:5">
      <c r="A11" s="4" t="s">
        <v>404</v>
      </c>
      <c r="C11" s="5" t="n">
        <v>0</v>
      </c>
      <c r="D11" s="5" t="n">
        <v>0</v>
      </c>
      <c r="E11" s="5" t="n">
        <v>0</v>
      </c>
    </row>
    <row r="12" spans="1:5">
      <c r="A12" s="4" t="s">
        <v>405</v>
      </c>
      <c r="C12" s="7" t="n">
        <v>0</v>
      </c>
      <c r="D12" s="5" t="n">
        <v>0</v>
      </c>
      <c r="E12" s="5" t="n">
        <v>0</v>
      </c>
    </row>
    <row r="13" spans="1:5">
      <c r="A13" s="4" t="s">
        <v>406</v>
      </c>
      <c r="C13" s="5" t="n">
        <v>4</v>
      </c>
    </row>
    <row r="14" spans="1:5">
      <c r="A14" s="4" t="s">
        <v>407</v>
      </c>
      <c r="C14" s="7" t="n">
        <v>64000</v>
      </c>
      <c r="D14" s="5" t="n">
        <v>311000</v>
      </c>
    </row>
    <row r="15" spans="1:5">
      <c r="A15" s="4" t="s">
        <v>408</v>
      </c>
      <c r="C15" s="4" t="s">
        <v>409</v>
      </c>
    </row>
    <row r="16" spans="1:5">
      <c r="A16" s="4" t="s">
        <v>410</v>
      </c>
      <c r="C16" s="5" t="n">
        <v>2</v>
      </c>
    </row>
    <row r="17" spans="1:5">
      <c r="A17" s="4" t="s">
        <v>411</v>
      </c>
    </row>
    <row r="18" spans="1:5">
      <c r="A18" s="3" t="s">
        <v>393</v>
      </c>
    </row>
    <row r="19" spans="1:5">
      <c r="A19" s="4" t="s">
        <v>412</v>
      </c>
      <c r="C19" s="7" t="n">
        <v>765000</v>
      </c>
      <c r="D19" s="7" t="n">
        <v>721000</v>
      </c>
      <c r="E19" s="7" t="n">
        <v>868000</v>
      </c>
    </row>
    <row r="20" spans="1:5">
      <c r="A20" s="4" t="s">
        <v>413</v>
      </c>
    </row>
    <row r="21" spans="1:5">
      <c r="A21" s="3" t="s">
        <v>393</v>
      </c>
    </row>
    <row r="22" spans="1:5">
      <c r="A22" s="4" t="s">
        <v>414</v>
      </c>
      <c r="C22" s="4" t="s">
        <v>415</v>
      </c>
    </row>
    <row r="23" spans="1:5">
      <c r="A23" s="4" t="s">
        <v>416</v>
      </c>
      <c r="C23" s="4" t="s">
        <v>398</v>
      </c>
    </row>
    <row r="24" spans="1:5">
      <c r="A24" s="4" t="s">
        <v>417</v>
      </c>
    </row>
    <row r="25" spans="1:5">
      <c r="A25" s="3" t="s">
        <v>393</v>
      </c>
    </row>
    <row r="26" spans="1:5">
      <c r="A26" s="4" t="s">
        <v>414</v>
      </c>
      <c r="C26" s="4" t="s">
        <v>418</v>
      </c>
    </row>
    <row r="27" spans="1:5">
      <c r="A27" s="4" t="s">
        <v>416</v>
      </c>
      <c r="C27" s="4" t="s">
        <v>419</v>
      </c>
    </row>
    <row r="28" spans="1:5">
      <c r="A28" s="4" t="s">
        <v>420</v>
      </c>
    </row>
    <row r="29" spans="1:5">
      <c r="A29" s="3" t="s">
        <v>393</v>
      </c>
    </row>
    <row r="30" spans="1:5">
      <c r="A30" s="4" t="s">
        <v>416</v>
      </c>
      <c r="C30" s="4" t="s">
        <v>421</v>
      </c>
    </row>
    <row r="31" spans="1:5">
      <c r="A31" s="4" t="s">
        <v>422</v>
      </c>
    </row>
    <row r="32" spans="1:5">
      <c r="A32" s="3" t="s">
        <v>393</v>
      </c>
    </row>
    <row r="33" spans="1:5">
      <c r="A33" s="4" t="s">
        <v>423</v>
      </c>
      <c r="B33" s="7" t="n">
        <v>65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6</v>
      </c>
      <c r="D2" s="2" t="s">
        <v>115</v>
      </c>
    </row>
    <row r="3" spans="1:4">
      <c r="A3" s="3" t="s">
        <v>217</v>
      </c>
    </row>
    <row r="4" spans="1:4">
      <c r="A4" s="4" t="s">
        <v>425</v>
      </c>
      <c r="B4" s="7" t="n">
        <v>1161</v>
      </c>
      <c r="C4" s="7" t="n">
        <v>1979</v>
      </c>
      <c r="D4" s="7" t="n">
        <v>839</v>
      </c>
    </row>
    <row r="5" spans="1:4">
      <c r="A5" s="4" t="s">
        <v>426</v>
      </c>
      <c r="B5" s="5" t="n">
        <v>211</v>
      </c>
      <c r="C5" s="5" t="n">
        <v>1033</v>
      </c>
      <c r="D5" s="5" t="n">
        <v>1568</v>
      </c>
    </row>
    <row r="6" spans="1:4">
      <c r="A6" s="4" t="s">
        <v>427</v>
      </c>
      <c r="B6" s="5" t="n">
        <v>-529</v>
      </c>
      <c r="C6" s="5" t="n">
        <v>-1851</v>
      </c>
      <c r="D6" s="5" t="n">
        <v>-428</v>
      </c>
    </row>
    <row r="7" spans="1:4">
      <c r="A7" s="4" t="s">
        <v>428</v>
      </c>
      <c r="B7" s="7" t="n">
        <v>843</v>
      </c>
      <c r="C7" s="7" t="n">
        <v>1161</v>
      </c>
      <c r="D7" s="7" t="n">
        <v>19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18</v>
      </c>
    </row>
    <row r="6" spans="1:2">
      <c r="A6" s="4" t="s">
        <v>433</v>
      </c>
    </row>
    <row r="7" spans="1:2">
      <c r="A7" s="3" t="s">
        <v>431</v>
      </c>
    </row>
    <row r="8" spans="1:2">
      <c r="A8" s="4" t="s">
        <v>432</v>
      </c>
      <c r="B8" s="4" t="s">
        <v>434</v>
      </c>
    </row>
    <row r="9" spans="1:2">
      <c r="A9" s="4" t="s">
        <v>435</v>
      </c>
    </row>
    <row r="10" spans="1:2">
      <c r="A10" s="3" t="s">
        <v>431</v>
      </c>
    </row>
    <row r="11" spans="1:2">
      <c r="A11" s="4" t="s">
        <v>432</v>
      </c>
      <c r="B11"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6</v>
      </c>
      <c r="B1" s="2" t="s">
        <v>2</v>
      </c>
      <c r="C1" s="2" t="s">
        <v>66</v>
      </c>
    </row>
    <row r="2" spans="1:3">
      <c r="A2" s="3" t="s">
        <v>220</v>
      </c>
    </row>
    <row r="3" spans="1:3">
      <c r="A3" s="4" t="s">
        <v>111</v>
      </c>
      <c r="B3" s="5" t="n">
        <v>75000000</v>
      </c>
      <c r="C3" s="5" t="n">
        <v>75000000</v>
      </c>
    </row>
    <row r="4" spans="1:3">
      <c r="A4" s="4" t="s">
        <v>112</v>
      </c>
      <c r="B4" s="5" t="n">
        <v>32379000</v>
      </c>
      <c r="C4" s="5" t="n">
        <v>32325000</v>
      </c>
    </row>
    <row r="5" spans="1:3">
      <c r="A5" s="4" t="s">
        <v>113</v>
      </c>
      <c r="B5" s="5" t="n">
        <v>32379000</v>
      </c>
      <c r="C5" s="5" t="n">
        <v>32325000</v>
      </c>
    </row>
    <row r="6" spans="1:3">
      <c r="A6" s="4" t="s">
        <v>437</v>
      </c>
      <c r="B6" s="5" t="n">
        <v>1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6</v>
      </c>
      <c r="D2" s="2" t="s">
        <v>115</v>
      </c>
    </row>
    <row r="3" spans="1:4">
      <c r="A3" s="3" t="s">
        <v>439</v>
      </c>
    </row>
    <row r="4" spans="1:4">
      <c r="A4" s="4" t="s">
        <v>129</v>
      </c>
      <c r="B4" s="7" t="n">
        <v>14196</v>
      </c>
      <c r="C4" s="7" t="n">
        <v>13251</v>
      </c>
      <c r="D4" s="7" t="n">
        <v>8838</v>
      </c>
    </row>
    <row r="5" spans="1:4">
      <c r="A5" s="4" t="s">
        <v>133</v>
      </c>
      <c r="B5" s="5" t="n">
        <v>1574</v>
      </c>
      <c r="C5" s="5" t="n">
        <v>18966</v>
      </c>
      <c r="D5" s="5" t="n">
        <v>1166</v>
      </c>
    </row>
    <row r="6" spans="1:4">
      <c r="A6" s="4" t="s">
        <v>134</v>
      </c>
      <c r="B6" s="7" t="n">
        <v>15770</v>
      </c>
      <c r="C6" s="7" t="n">
        <v>32217</v>
      </c>
      <c r="D6" s="7" t="n">
        <v>10004</v>
      </c>
    </row>
    <row r="7" spans="1:4">
      <c r="A7" s="3" t="s">
        <v>440</v>
      </c>
    </row>
    <row r="8" spans="1:4">
      <c r="A8" s="4" t="s">
        <v>441</v>
      </c>
      <c r="B8" s="5" t="n">
        <v>32372</v>
      </c>
      <c r="C8" s="5" t="n">
        <v>32264</v>
      </c>
      <c r="D8" s="5" t="n">
        <v>31861</v>
      </c>
    </row>
    <row r="9" spans="1:4">
      <c r="A9" s="4" t="s">
        <v>442</v>
      </c>
      <c r="B9" s="5" t="n">
        <v>56</v>
      </c>
      <c r="C9" s="5" t="n">
        <v>71</v>
      </c>
      <c r="D9" s="5" t="n">
        <v>335</v>
      </c>
    </row>
    <row r="10" spans="1:4">
      <c r="A10" s="4" t="s">
        <v>443</v>
      </c>
      <c r="B10" s="5" t="n">
        <v>32428</v>
      </c>
      <c r="C10" s="5" t="n">
        <v>32335</v>
      </c>
      <c r="D10" s="5" t="n">
        <v>32196</v>
      </c>
    </row>
    <row r="11" spans="1:4">
      <c r="A11" s="3" t="s">
        <v>444</v>
      </c>
    </row>
    <row r="12" spans="1:4">
      <c r="A12" s="4" t="s">
        <v>136</v>
      </c>
      <c r="B12" s="8" t="n">
        <v>0.44</v>
      </c>
      <c r="C12" s="8" t="n">
        <v>0.41</v>
      </c>
      <c r="D12" s="8" t="n">
        <v>0.27</v>
      </c>
    </row>
    <row r="13" spans="1:4">
      <c r="A13" s="4" t="s">
        <v>137</v>
      </c>
      <c r="B13" s="9" t="n">
        <v>0.05</v>
      </c>
      <c r="C13" s="9" t="n">
        <v>0.59</v>
      </c>
      <c r="D13" s="9" t="n">
        <v>0.04</v>
      </c>
    </row>
    <row r="14" spans="1:4">
      <c r="A14" s="4" t="s">
        <v>138</v>
      </c>
      <c r="B14" s="9" t="n">
        <v>0.49</v>
      </c>
      <c r="C14" s="5" t="n">
        <v>1</v>
      </c>
      <c r="D14" s="9" t="n">
        <v>0.31</v>
      </c>
    </row>
    <row r="15" spans="1:4">
      <c r="A15" s="3" t="s">
        <v>445</v>
      </c>
    </row>
    <row r="16" spans="1:4">
      <c r="A16" s="4" t="s">
        <v>136</v>
      </c>
      <c r="B16" s="9" t="n">
        <v>0.44</v>
      </c>
      <c r="C16" s="9" t="n">
        <v>0.41</v>
      </c>
      <c r="D16" s="9" t="n">
        <v>0.27</v>
      </c>
    </row>
    <row r="17" spans="1:4">
      <c r="A17" s="4" t="s">
        <v>137</v>
      </c>
      <c r="B17" s="9" t="n">
        <v>0.05</v>
      </c>
      <c r="C17" s="9" t="n">
        <v>0.59</v>
      </c>
      <c r="D17" s="9" t="n">
        <v>0.04</v>
      </c>
    </row>
    <row r="18" spans="1:4">
      <c r="A18" s="4" t="s">
        <v>140</v>
      </c>
      <c r="B18" s="8" t="n">
        <v>0.49</v>
      </c>
      <c r="C18" s="7" t="n">
        <v>1</v>
      </c>
      <c r="D18" s="8" t="n">
        <v>0.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6</v>
      </c>
      <c r="D2" s="2" t="s">
        <v>115</v>
      </c>
    </row>
    <row r="3" spans="1:4">
      <c r="A3" s="3" t="s">
        <v>223</v>
      </c>
    </row>
    <row r="4" spans="1:4">
      <c r="A4" s="4" t="s">
        <v>447</v>
      </c>
      <c r="B4" s="5" t="n">
        <v>93000</v>
      </c>
      <c r="C4" s="5" t="n">
        <v>91000</v>
      </c>
      <c r="D4" s="5" t="n">
        <v>5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6</v>
      </c>
    </row>
    <row r="2" spans="1:3">
      <c r="A2" s="3" t="s">
        <v>449</v>
      </c>
    </row>
    <row r="3" spans="1:3">
      <c r="A3" s="4" t="s">
        <v>450</v>
      </c>
      <c r="B3" s="7" t="n">
        <v>41326</v>
      </c>
      <c r="C3" s="7" t="n">
        <v>34520</v>
      </c>
    </row>
    <row r="4" spans="1:3">
      <c r="A4" s="4" t="s">
        <v>451</v>
      </c>
      <c r="B4" s="5" t="n">
        <v>7</v>
      </c>
    </row>
    <row r="5" spans="1:3">
      <c r="A5" s="4" t="s">
        <v>452</v>
      </c>
      <c r="B5" s="5" t="n">
        <v>-5</v>
      </c>
      <c r="C5" s="5" t="n">
        <v>-23</v>
      </c>
    </row>
    <row r="6" spans="1:3">
      <c r="A6" s="4" t="s">
        <v>453</v>
      </c>
      <c r="B6" s="5" t="n">
        <v>41328</v>
      </c>
      <c r="C6" s="5" t="n">
        <v>34497</v>
      </c>
    </row>
    <row r="7" spans="1:3">
      <c r="A7" s="4" t="s">
        <v>454</v>
      </c>
    </row>
    <row r="8" spans="1:3">
      <c r="A8" s="3" t="s">
        <v>449</v>
      </c>
    </row>
    <row r="9" spans="1:3">
      <c r="A9" s="4" t="s">
        <v>450</v>
      </c>
      <c r="B9" s="5" t="n">
        <v>37325</v>
      </c>
      <c r="C9" s="5" t="n">
        <v>31521</v>
      </c>
    </row>
    <row r="10" spans="1:3">
      <c r="A10" s="4" t="s">
        <v>451</v>
      </c>
      <c r="B10" s="5" t="n">
        <v>7</v>
      </c>
    </row>
    <row r="11" spans="1:3">
      <c r="A11" s="4" t="s">
        <v>452</v>
      </c>
      <c r="B11" s="5" t="n">
        <v>-5</v>
      </c>
      <c r="C11" s="5" t="n">
        <v>-23</v>
      </c>
    </row>
    <row r="12" spans="1:3">
      <c r="A12" s="4" t="s">
        <v>453</v>
      </c>
      <c r="B12" s="5" t="n">
        <v>37327</v>
      </c>
      <c r="C12" s="5" t="n">
        <v>31498</v>
      </c>
    </row>
    <row r="13" spans="1:3">
      <c r="A13" s="4" t="s">
        <v>455</v>
      </c>
    </row>
    <row r="14" spans="1:3">
      <c r="A14" s="3" t="s">
        <v>449</v>
      </c>
    </row>
    <row r="15" spans="1:3">
      <c r="A15" s="4" t="s">
        <v>450</v>
      </c>
      <c r="B15" s="5" t="n">
        <v>4001</v>
      </c>
      <c r="C15" s="5" t="n">
        <v>2999</v>
      </c>
    </row>
    <row r="16" spans="1:3">
      <c r="A16" s="4" t="s">
        <v>453</v>
      </c>
      <c r="B16" s="7" t="n">
        <v>4001</v>
      </c>
      <c r="C16" s="7" t="n">
        <v>2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6</v>
      </c>
      <c r="D2" s="2" t="s">
        <v>115</v>
      </c>
    </row>
    <row r="3" spans="1:4">
      <c r="A3" s="3" t="s">
        <v>457</v>
      </c>
    </row>
    <row r="4" spans="1:4">
      <c r="A4" s="4" t="s">
        <v>458</v>
      </c>
      <c r="B4" s="7" t="n">
        <v>254112</v>
      </c>
      <c r="C4" s="7" t="n">
        <v>231616</v>
      </c>
      <c r="D4" s="7" t="n">
        <v>214899</v>
      </c>
    </row>
    <row r="5" spans="1:4">
      <c r="A5" s="4" t="s">
        <v>459</v>
      </c>
    </row>
    <row r="6" spans="1:4">
      <c r="A6" s="3" t="s">
        <v>457</v>
      </c>
    </row>
    <row r="7" spans="1:4">
      <c r="A7" s="4" t="s">
        <v>458</v>
      </c>
      <c r="B7" s="5" t="n">
        <v>208599</v>
      </c>
      <c r="C7" s="5" t="n">
        <v>190139</v>
      </c>
    </row>
    <row r="8" spans="1:4">
      <c r="A8" s="4" t="s">
        <v>460</v>
      </c>
    </row>
    <row r="9" spans="1:4">
      <c r="A9" s="3" t="s">
        <v>457</v>
      </c>
    </row>
    <row r="10" spans="1:4">
      <c r="A10" s="4" t="s">
        <v>458</v>
      </c>
      <c r="B10" s="5" t="n">
        <v>45513</v>
      </c>
      <c r="C10" s="5" t="n">
        <v>41477</v>
      </c>
    </row>
    <row r="11" spans="1:4">
      <c r="A11" s="4" t="s">
        <v>461</v>
      </c>
    </row>
    <row r="12" spans="1:4">
      <c r="A12" s="3" t="s">
        <v>457</v>
      </c>
    </row>
    <row r="13" spans="1:4">
      <c r="A13" s="4" t="s">
        <v>458</v>
      </c>
      <c r="B13" s="5" t="n">
        <v>240501</v>
      </c>
      <c r="C13" s="5" t="n">
        <v>220468</v>
      </c>
    </row>
    <row r="14" spans="1:4">
      <c r="A14" s="4" t="s">
        <v>462</v>
      </c>
    </row>
    <row r="15" spans="1:4">
      <c r="A15" s="3" t="s">
        <v>457</v>
      </c>
    </row>
    <row r="16" spans="1:4">
      <c r="A16" s="4" t="s">
        <v>458</v>
      </c>
      <c r="B16" s="5" t="n">
        <v>202479</v>
      </c>
      <c r="C16" s="5" t="n">
        <v>184926</v>
      </c>
    </row>
    <row r="17" spans="1:4">
      <c r="A17" s="4" t="s">
        <v>463</v>
      </c>
    </row>
    <row r="18" spans="1:4">
      <c r="A18" s="3" t="s">
        <v>457</v>
      </c>
    </row>
    <row r="19" spans="1:4">
      <c r="A19" s="4" t="s">
        <v>458</v>
      </c>
      <c r="B19" s="5" t="n">
        <v>38022</v>
      </c>
      <c r="C19" s="5" t="n">
        <v>35542</v>
      </c>
    </row>
    <row r="20" spans="1:4">
      <c r="A20" s="4" t="s">
        <v>464</v>
      </c>
    </row>
    <row r="21" spans="1:4">
      <c r="A21" s="3" t="s">
        <v>457</v>
      </c>
    </row>
    <row r="22" spans="1:4">
      <c r="A22" s="4" t="s">
        <v>458</v>
      </c>
      <c r="B22" s="5" t="n">
        <v>13611</v>
      </c>
      <c r="C22" s="5" t="n">
        <v>11148</v>
      </c>
    </row>
    <row r="23" spans="1:4">
      <c r="A23" s="4" t="s">
        <v>465</v>
      </c>
    </row>
    <row r="24" spans="1:4">
      <c r="A24" s="3" t="s">
        <v>457</v>
      </c>
    </row>
    <row r="25" spans="1:4">
      <c r="A25" s="4" t="s">
        <v>458</v>
      </c>
      <c r="B25" s="5" t="n">
        <v>6120</v>
      </c>
      <c r="C25" s="5" t="n">
        <v>5213</v>
      </c>
    </row>
    <row r="26" spans="1:4">
      <c r="A26" s="4" t="s">
        <v>466</v>
      </c>
    </row>
    <row r="27" spans="1:4">
      <c r="A27" s="3" t="s">
        <v>457</v>
      </c>
    </row>
    <row r="28" spans="1:4">
      <c r="A28" s="4" t="s">
        <v>458</v>
      </c>
      <c r="B28" s="7" t="n">
        <v>7491</v>
      </c>
      <c r="C28" s="7" t="n">
        <v>59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7</v>
      </c>
      <c r="B1" s="2" t="s">
        <v>1</v>
      </c>
    </row>
    <row r="2" spans="1:3">
      <c r="B2" s="2" t="s">
        <v>2</v>
      </c>
      <c r="C2" s="2" t="s">
        <v>66</v>
      </c>
    </row>
    <row r="3" spans="1:3">
      <c r="A3" s="3" t="s">
        <v>468</v>
      </c>
    </row>
    <row r="4" spans="1:3">
      <c r="A4" s="4" t="s">
        <v>469</v>
      </c>
      <c r="B4" s="7" t="n">
        <v>64700</v>
      </c>
      <c r="C4" s="7" t="n">
        <v>63700</v>
      </c>
    </row>
    <row r="5" spans="1:3">
      <c r="A5" s="4" t="s">
        <v>470</v>
      </c>
      <c r="B5" s="7" t="n">
        <v>433000</v>
      </c>
    </row>
    <row r="6" spans="1:3">
      <c r="A6" s="4" t="s">
        <v>471</v>
      </c>
      <c r="B6" s="4" t="s">
        <v>472</v>
      </c>
    </row>
    <row r="7" spans="1:3">
      <c r="A7" s="4" t="s">
        <v>177</v>
      </c>
      <c r="B7" s="7" t="n">
        <v>8305</v>
      </c>
      <c r="C7" s="5" t="n">
        <v>7659</v>
      </c>
    </row>
    <row r="8" spans="1:3">
      <c r="A8" s="4" t="s">
        <v>473</v>
      </c>
    </row>
    <row r="9" spans="1:3">
      <c r="A9" s="3" t="s">
        <v>468</v>
      </c>
    </row>
    <row r="10" spans="1:3">
      <c r="A10" s="4" t="s">
        <v>474</v>
      </c>
      <c r="B10" s="7" t="n">
        <v>200</v>
      </c>
      <c r="C10" s="7"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5</v>
      </c>
      <c r="B1" s="2" t="s">
        <v>1</v>
      </c>
    </row>
    <row r="2" spans="1:4">
      <c r="B2" s="2" t="s">
        <v>2</v>
      </c>
      <c r="C2" s="2" t="s">
        <v>66</v>
      </c>
      <c r="D2" s="2" t="s">
        <v>115</v>
      </c>
    </row>
    <row r="3" spans="1:4">
      <c r="A3" s="3" t="s">
        <v>146</v>
      </c>
    </row>
    <row r="4" spans="1:4">
      <c r="A4" s="4" t="s">
        <v>134</v>
      </c>
      <c r="B4" s="7" t="n">
        <v>15770</v>
      </c>
      <c r="C4" s="7" t="n">
        <v>32217</v>
      </c>
      <c r="D4" s="7" t="n">
        <v>10004</v>
      </c>
    </row>
    <row r="5" spans="1:4">
      <c r="A5" s="3" t="s">
        <v>147</v>
      </c>
    </row>
    <row r="6" spans="1:4">
      <c r="A6" s="4" t="s">
        <v>148</v>
      </c>
      <c r="B6" s="5" t="n">
        <v>27</v>
      </c>
      <c r="C6" s="5" t="n">
        <v>15</v>
      </c>
      <c r="D6" s="5" t="n">
        <v>13</v>
      </c>
    </row>
    <row r="7" spans="1:4">
      <c r="A7" s="4" t="s">
        <v>149</v>
      </c>
      <c r="B7" s="5" t="n">
        <v>27</v>
      </c>
      <c r="C7" s="5" t="n">
        <v>15</v>
      </c>
      <c r="D7" s="5" t="n">
        <v>13</v>
      </c>
    </row>
    <row r="8" spans="1:4">
      <c r="A8" s="4" t="s">
        <v>150</v>
      </c>
      <c r="B8" s="7" t="n">
        <v>15797</v>
      </c>
      <c r="C8" s="7" t="n">
        <v>32232</v>
      </c>
      <c r="D8" s="7" t="n">
        <v>100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5</v>
      </c>
      <c r="B1" s="2" t="s">
        <v>2</v>
      </c>
    </row>
    <row r="2" spans="1:2">
      <c r="A2" s="3" t="s">
        <v>468</v>
      </c>
    </row>
    <row r="3" spans="1:2">
      <c r="A3" s="4" t="s">
        <v>476</v>
      </c>
      <c r="B3" s="4" t="s">
        <v>477</v>
      </c>
    </row>
    <row r="4" spans="1:2">
      <c r="A4" s="4" t="s">
        <v>478</v>
      </c>
      <c r="B4" s="4" t="s">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6</v>
      </c>
    </row>
    <row r="2" spans="1:3">
      <c r="A2" s="3" t="s">
        <v>431</v>
      </c>
    </row>
    <row r="3" spans="1:3">
      <c r="A3" s="4" t="s">
        <v>481</v>
      </c>
      <c r="B3" s="7" t="n">
        <v>45356</v>
      </c>
      <c r="C3" s="7" t="n">
        <v>36693</v>
      </c>
    </row>
    <row r="4" spans="1:3">
      <c r="A4" s="4" t="s">
        <v>482</v>
      </c>
      <c r="B4" s="5" t="n">
        <v>-19291</v>
      </c>
      <c r="C4" s="5" t="n">
        <v>-20827</v>
      </c>
    </row>
    <row r="5" spans="1:3">
      <c r="A5" s="4" t="s">
        <v>483</v>
      </c>
      <c r="B5" s="5" t="n">
        <v>26065</v>
      </c>
      <c r="C5" s="5" t="n">
        <v>15866</v>
      </c>
    </row>
    <row r="6" spans="1:3">
      <c r="A6" s="4" t="s">
        <v>435</v>
      </c>
    </row>
    <row r="7" spans="1:3">
      <c r="A7" s="3" t="s">
        <v>431</v>
      </c>
    </row>
    <row r="8" spans="1:3">
      <c r="A8" s="4" t="s">
        <v>481</v>
      </c>
      <c r="B8" s="5" t="n">
        <v>25199</v>
      </c>
      <c r="C8" s="5" t="n">
        <v>21129</v>
      </c>
    </row>
    <row r="9" spans="1:3">
      <c r="A9" s="4" t="s">
        <v>484</v>
      </c>
    </row>
    <row r="10" spans="1:3">
      <c r="A10" s="3" t="s">
        <v>431</v>
      </c>
    </row>
    <row r="11" spans="1:3">
      <c r="A11" s="4" t="s">
        <v>481</v>
      </c>
      <c r="B11" s="5" t="n">
        <v>14909</v>
      </c>
      <c r="C11" s="5" t="n">
        <v>11572</v>
      </c>
    </row>
    <row r="12" spans="1:3">
      <c r="A12" s="4" t="s">
        <v>485</v>
      </c>
    </row>
    <row r="13" spans="1:3">
      <c r="A13" s="3" t="s">
        <v>431</v>
      </c>
    </row>
    <row r="14" spans="1:3">
      <c r="A14" s="4" t="s">
        <v>481</v>
      </c>
      <c r="B14" s="7" t="n">
        <v>5248</v>
      </c>
      <c r="C14" s="7" t="n">
        <v>39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6</v>
      </c>
      <c r="D2" s="2" t="s">
        <v>115</v>
      </c>
    </row>
    <row r="3" spans="1:4">
      <c r="A3" s="3" t="s">
        <v>232</v>
      </c>
    </row>
    <row r="4" spans="1:4">
      <c r="A4" s="4" t="s">
        <v>487</v>
      </c>
      <c r="B4" s="6" t="n">
        <v>7.3</v>
      </c>
      <c r="C4" s="6" t="n">
        <v>5.5</v>
      </c>
      <c r="D4" s="6" t="n">
        <v>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6</v>
      </c>
    </row>
    <row r="3" spans="1:3">
      <c r="A3" s="3" t="s">
        <v>489</v>
      </c>
    </row>
    <row r="4" spans="1:3">
      <c r="A4" s="4" t="s">
        <v>490</v>
      </c>
      <c r="B4" s="7" t="n">
        <v>86144</v>
      </c>
      <c r="C4" s="7" t="n">
        <v>86144</v>
      </c>
    </row>
    <row r="5" spans="1:3">
      <c r="A5" s="4" t="s">
        <v>491</v>
      </c>
      <c r="C5" s="5" t="n">
        <v>0</v>
      </c>
    </row>
    <row r="6" spans="1:3">
      <c r="A6" s="4" t="s">
        <v>492</v>
      </c>
      <c r="B6" s="5" t="n">
        <v>102196</v>
      </c>
      <c r="C6" s="5" t="n">
        <v>86144</v>
      </c>
    </row>
    <row r="7" spans="1:3">
      <c r="A7" s="4" t="s">
        <v>340</v>
      </c>
    </row>
    <row r="8" spans="1:3">
      <c r="A8" s="3" t="s">
        <v>489</v>
      </c>
    </row>
    <row r="9" spans="1:3">
      <c r="A9" s="4" t="s">
        <v>493</v>
      </c>
      <c r="B9" s="5" t="n">
        <v>11395</v>
      </c>
    </row>
    <row r="10" spans="1:3">
      <c r="A10" s="4" t="s">
        <v>351</v>
      </c>
    </row>
    <row r="11" spans="1:3">
      <c r="A11" s="3" t="s">
        <v>489</v>
      </c>
    </row>
    <row r="12" spans="1:3">
      <c r="A12" s="4" t="s">
        <v>493</v>
      </c>
      <c r="B12" s="5" t="n">
        <v>4657</v>
      </c>
    </row>
    <row r="13" spans="1:3">
      <c r="A13" s="4" t="s">
        <v>459</v>
      </c>
    </row>
    <row r="14" spans="1:3">
      <c r="A14" s="3" t="s">
        <v>489</v>
      </c>
    </row>
    <row r="15" spans="1:3">
      <c r="A15" s="4" t="s">
        <v>490</v>
      </c>
      <c r="B15" s="5" t="n">
        <v>16381</v>
      </c>
      <c r="C15" s="5" t="n">
        <v>16381</v>
      </c>
    </row>
    <row r="16" spans="1:3">
      <c r="A16" s="4" t="s">
        <v>491</v>
      </c>
      <c r="C16" s="5" t="n">
        <v>0</v>
      </c>
    </row>
    <row r="17" spans="1:3">
      <c r="A17" s="4" t="s">
        <v>492</v>
      </c>
      <c r="B17" s="5" t="n">
        <v>27776</v>
      </c>
      <c r="C17" s="5" t="n">
        <v>16381</v>
      </c>
    </row>
    <row r="18" spans="1:3">
      <c r="A18" s="4" t="s">
        <v>494</v>
      </c>
    </row>
    <row r="19" spans="1:3">
      <c r="A19" s="3" t="s">
        <v>489</v>
      </c>
    </row>
    <row r="20" spans="1:3">
      <c r="A20" s="4" t="s">
        <v>493</v>
      </c>
      <c r="B20" s="5" t="n">
        <v>11395</v>
      </c>
    </row>
    <row r="21" spans="1:3">
      <c r="A21" s="4" t="s">
        <v>460</v>
      </c>
    </row>
    <row r="22" spans="1:3">
      <c r="A22" s="3" t="s">
        <v>489</v>
      </c>
    </row>
    <row r="23" spans="1:3">
      <c r="A23" s="4" t="s">
        <v>490</v>
      </c>
      <c r="B23" s="5" t="n">
        <v>69763</v>
      </c>
      <c r="C23" s="5" t="n">
        <v>69763</v>
      </c>
    </row>
    <row r="24" spans="1:3">
      <c r="A24" s="4" t="s">
        <v>491</v>
      </c>
      <c r="C24" s="5" t="n">
        <v>0</v>
      </c>
    </row>
    <row r="25" spans="1:3">
      <c r="A25" s="4" t="s">
        <v>492</v>
      </c>
      <c r="B25" s="5" t="n">
        <v>74420</v>
      </c>
      <c r="C25" s="7" t="n">
        <v>69763</v>
      </c>
    </row>
    <row r="26" spans="1:3">
      <c r="A26" s="4" t="s">
        <v>495</v>
      </c>
    </row>
    <row r="27" spans="1:3">
      <c r="A27" s="3" t="s">
        <v>489</v>
      </c>
    </row>
    <row r="28" spans="1:3">
      <c r="A28" s="4" t="s">
        <v>493</v>
      </c>
      <c r="B28" s="7" t="n">
        <v>46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6</v>
      </c>
      <c r="D2" s="2" t="s">
        <v>115</v>
      </c>
    </row>
    <row r="3" spans="1:4">
      <c r="A3" s="3" t="s">
        <v>489</v>
      </c>
    </row>
    <row r="4" spans="1:4">
      <c r="A4" s="4" t="s">
        <v>497</v>
      </c>
      <c r="B4" s="7" t="n">
        <v>9600</v>
      </c>
      <c r="C4" s="7" t="n">
        <v>9100</v>
      </c>
      <c r="D4" s="7" t="n">
        <v>9200</v>
      </c>
    </row>
    <row r="5" spans="1:4">
      <c r="A5" s="4" t="s">
        <v>413</v>
      </c>
    </row>
    <row r="6" spans="1:4">
      <c r="A6" s="3" t="s">
        <v>489</v>
      </c>
    </row>
    <row r="7" spans="1:4">
      <c r="A7" s="4" t="s">
        <v>416</v>
      </c>
      <c r="B7" s="4" t="s">
        <v>398</v>
      </c>
    </row>
    <row r="8" spans="1:4">
      <c r="A8" s="4" t="s">
        <v>498</v>
      </c>
    </row>
    <row r="9" spans="1:4">
      <c r="A9" s="3" t="s">
        <v>489</v>
      </c>
    </row>
    <row r="10" spans="1:4">
      <c r="A10" s="4" t="s">
        <v>416</v>
      </c>
      <c r="B10" s="4" t="s">
        <v>418</v>
      </c>
    </row>
    <row r="11" spans="1:4">
      <c r="A11" s="4" t="s">
        <v>499</v>
      </c>
    </row>
    <row r="12" spans="1:4">
      <c r="A12" s="3" t="s">
        <v>489</v>
      </c>
    </row>
    <row r="13" spans="1:4">
      <c r="A13" s="4" t="s">
        <v>416</v>
      </c>
      <c r="B13" s="4" t="s">
        <v>398</v>
      </c>
    </row>
    <row r="14" spans="1:4">
      <c r="A14" s="4" t="s">
        <v>417</v>
      </c>
    </row>
    <row r="15" spans="1:4">
      <c r="A15" s="3" t="s">
        <v>489</v>
      </c>
    </row>
    <row r="16" spans="1:4">
      <c r="A16" s="4" t="s">
        <v>416</v>
      </c>
      <c r="B16" s="4" t="s">
        <v>419</v>
      </c>
    </row>
    <row r="17" spans="1:4">
      <c r="A17" s="4" t="s">
        <v>500</v>
      </c>
    </row>
    <row r="18" spans="1:4">
      <c r="A18" s="3" t="s">
        <v>489</v>
      </c>
    </row>
    <row r="19" spans="1:4">
      <c r="A19" s="4" t="s">
        <v>416</v>
      </c>
      <c r="B19" s="4" t="s">
        <v>419</v>
      </c>
    </row>
    <row r="20" spans="1:4">
      <c r="A20" s="4" t="s">
        <v>501</v>
      </c>
    </row>
    <row r="21" spans="1:4">
      <c r="A21" s="3" t="s">
        <v>489</v>
      </c>
    </row>
    <row r="22" spans="1:4">
      <c r="A22" s="4" t="s">
        <v>416</v>
      </c>
      <c r="B22" s="4" t="s">
        <v>502</v>
      </c>
    </row>
    <row r="23" spans="1:4">
      <c r="A23" s="4" t="s">
        <v>340</v>
      </c>
    </row>
    <row r="24" spans="1:4">
      <c r="A24" s="3" t="s">
        <v>489</v>
      </c>
    </row>
    <row r="25" spans="1:4">
      <c r="A25" s="4" t="s">
        <v>493</v>
      </c>
      <c r="B25" s="7" t="n">
        <v>11395</v>
      </c>
    </row>
    <row r="26" spans="1:4">
      <c r="A26" s="4" t="s">
        <v>351</v>
      </c>
    </row>
    <row r="27" spans="1:4">
      <c r="A27" s="3" t="s">
        <v>489</v>
      </c>
    </row>
    <row r="28" spans="1:4">
      <c r="A28" s="4" t="s">
        <v>493</v>
      </c>
      <c r="B28" s="7" t="n">
        <v>46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6</v>
      </c>
    </row>
    <row r="2" spans="1:3">
      <c r="A2" s="3" t="s">
        <v>504</v>
      </c>
    </row>
    <row r="3" spans="1:3">
      <c r="A3" s="4" t="s">
        <v>505</v>
      </c>
      <c r="B3" s="7" t="n">
        <v>102576</v>
      </c>
      <c r="C3" s="7" t="n">
        <v>92286</v>
      </c>
    </row>
    <row r="4" spans="1:3">
      <c r="A4" s="4" t="s">
        <v>506</v>
      </c>
      <c r="B4" s="5" t="n">
        <v>-42495</v>
      </c>
      <c r="C4" s="5" t="n">
        <v>-32908</v>
      </c>
    </row>
    <row r="5" spans="1:3">
      <c r="A5" s="4" t="s">
        <v>507</v>
      </c>
      <c r="B5" s="5" t="n">
        <v>60081</v>
      </c>
      <c r="C5" s="5" t="n">
        <v>59378</v>
      </c>
    </row>
    <row r="6" spans="1:3">
      <c r="A6" s="4" t="s">
        <v>508</v>
      </c>
    </row>
    <row r="7" spans="1:3">
      <c r="A7" s="3" t="s">
        <v>504</v>
      </c>
    </row>
    <row r="8" spans="1:3">
      <c r="A8" s="4" t="s">
        <v>505</v>
      </c>
      <c r="B8" s="5" t="n">
        <v>82314</v>
      </c>
      <c r="C8" s="5" t="n">
        <v>76714</v>
      </c>
    </row>
    <row r="9" spans="1:3">
      <c r="A9" s="4" t="s">
        <v>506</v>
      </c>
      <c r="B9" s="5" t="n">
        <v>-29760</v>
      </c>
      <c r="C9" s="5" t="n">
        <v>-23245</v>
      </c>
    </row>
    <row r="10" spans="1:3">
      <c r="A10" s="4" t="s">
        <v>507</v>
      </c>
      <c r="B10" s="5" t="n">
        <v>52554</v>
      </c>
      <c r="C10" s="5" t="n">
        <v>53469</v>
      </c>
    </row>
    <row r="11" spans="1:3">
      <c r="A11" s="4" t="s">
        <v>104</v>
      </c>
    </row>
    <row r="12" spans="1:3">
      <c r="A12" s="3" t="s">
        <v>504</v>
      </c>
    </row>
    <row r="13" spans="1:3">
      <c r="A13" s="4" t="s">
        <v>505</v>
      </c>
      <c r="B13" s="5" t="n">
        <v>20262</v>
      </c>
      <c r="C13" s="5" t="n">
        <v>15572</v>
      </c>
    </row>
    <row r="14" spans="1:3">
      <c r="A14" s="4" t="s">
        <v>506</v>
      </c>
      <c r="B14" s="5" t="n">
        <v>-12735</v>
      </c>
      <c r="C14" s="5" t="n">
        <v>-9663</v>
      </c>
    </row>
    <row r="15" spans="1:3">
      <c r="A15" s="4" t="s">
        <v>507</v>
      </c>
      <c r="B15" s="7" t="n">
        <v>7527</v>
      </c>
      <c r="C15" s="7" t="n">
        <v>59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6</v>
      </c>
    </row>
    <row r="2" spans="1:3">
      <c r="A2" s="3" t="s">
        <v>235</v>
      </c>
    </row>
    <row r="3" spans="1:3">
      <c r="A3" s="4" t="s">
        <v>510</v>
      </c>
      <c r="B3" s="7" t="n">
        <v>9683</v>
      </c>
    </row>
    <row r="4" spans="1:3">
      <c r="A4" s="4" t="s">
        <v>511</v>
      </c>
      <c r="B4" s="5" t="n">
        <v>8914</v>
      </c>
    </row>
    <row r="5" spans="1:3">
      <c r="A5" s="4" t="s">
        <v>512</v>
      </c>
      <c r="B5" s="5" t="n">
        <v>7835</v>
      </c>
    </row>
    <row r="6" spans="1:3">
      <c r="A6" s="4" t="s">
        <v>513</v>
      </c>
      <c r="B6" s="5" t="n">
        <v>7186</v>
      </c>
    </row>
    <row r="7" spans="1:3">
      <c r="A7" s="4" t="s">
        <v>514</v>
      </c>
      <c r="B7" s="5" t="n">
        <v>5679</v>
      </c>
    </row>
    <row r="8" spans="1:3">
      <c r="A8" s="4" t="s">
        <v>515</v>
      </c>
      <c r="B8" s="5" t="n">
        <v>20784</v>
      </c>
    </row>
    <row r="9" spans="1:3">
      <c r="A9" s="4" t="s">
        <v>507</v>
      </c>
      <c r="B9" s="7" t="n">
        <v>60081</v>
      </c>
      <c r="C9" s="7" t="n">
        <v>593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6</v>
      </c>
      <c r="B1" s="2" t="s">
        <v>517</v>
      </c>
      <c r="C1" s="2" t="s">
        <v>518</v>
      </c>
      <c r="D1" s="2" t="s">
        <v>2</v>
      </c>
      <c r="E1" s="2" t="s">
        <v>66</v>
      </c>
      <c r="F1" s="2" t="s">
        <v>2</v>
      </c>
    </row>
    <row r="2" spans="1:6">
      <c r="A2" s="4" t="s">
        <v>340</v>
      </c>
    </row>
    <row r="3" spans="1:6">
      <c r="A3" s="3" t="s">
        <v>519</v>
      </c>
    </row>
    <row r="4" spans="1:6">
      <c r="A4" s="4" t="s">
        <v>520</v>
      </c>
      <c r="C4" s="7" t="n">
        <v>18018000</v>
      </c>
    </row>
    <row r="5" spans="1:6">
      <c r="A5" s="4" t="s">
        <v>521</v>
      </c>
      <c r="C5" s="5" t="n">
        <v>500000</v>
      </c>
    </row>
    <row r="6" spans="1:6">
      <c r="A6" s="4" t="s">
        <v>522</v>
      </c>
      <c r="D6" s="7" t="n">
        <v>63000</v>
      </c>
      <c r="E6" s="7" t="n">
        <v>325000</v>
      </c>
      <c r="F6" s="7" t="n">
        <v>388000</v>
      </c>
    </row>
    <row r="7" spans="1:6">
      <c r="A7" s="4" t="s">
        <v>523</v>
      </c>
      <c r="C7" s="5" t="n">
        <v>266000</v>
      </c>
    </row>
    <row r="8" spans="1:6">
      <c r="A8" s="4" t="s">
        <v>524</v>
      </c>
      <c r="C8" s="5" t="n">
        <v>141000</v>
      </c>
    </row>
    <row r="9" spans="1:6">
      <c r="A9" s="4" t="s">
        <v>525</v>
      </c>
      <c r="C9" s="5" t="n">
        <v>125000</v>
      </c>
    </row>
    <row r="10" spans="1:6">
      <c r="A10" s="4" t="s">
        <v>526</v>
      </c>
      <c r="C10" s="5" t="n">
        <v>750000</v>
      </c>
    </row>
    <row r="11" spans="1:6">
      <c r="A11" s="4" t="s">
        <v>527</v>
      </c>
    </row>
    <row r="12" spans="1:6">
      <c r="A12" s="3" t="s">
        <v>519</v>
      </c>
    </row>
    <row r="13" spans="1:6">
      <c r="A13" s="4" t="s">
        <v>528</v>
      </c>
      <c r="C13" s="7" t="n">
        <v>3650000</v>
      </c>
    </row>
    <row r="14" spans="1:6">
      <c r="A14" s="4" t="s">
        <v>351</v>
      </c>
    </row>
    <row r="15" spans="1:6">
      <c r="A15" s="3" t="s">
        <v>519</v>
      </c>
    </row>
    <row r="16" spans="1:6">
      <c r="A16" s="4" t="s">
        <v>520</v>
      </c>
      <c r="B16" s="7" t="n">
        <v>9000000</v>
      </c>
    </row>
    <row r="17" spans="1:6">
      <c r="A17" s="4" t="s">
        <v>523</v>
      </c>
      <c r="B17" s="5" t="n">
        <v>595000</v>
      </c>
    </row>
    <row r="18" spans="1:6">
      <c r="A18" s="4" t="s">
        <v>524</v>
      </c>
      <c r="B18" s="5" t="n">
        <v>280000</v>
      </c>
    </row>
    <row r="19" spans="1:6">
      <c r="A19" s="4" t="s">
        <v>525</v>
      </c>
      <c r="B19" s="7" t="n">
        <v>315000</v>
      </c>
    </row>
    <row r="20" spans="1:6">
      <c r="A20" s="4" t="s">
        <v>529</v>
      </c>
      <c r="B20" s="4" t="s">
        <v>415</v>
      </c>
    </row>
    <row r="21" spans="1:6">
      <c r="A21" s="4" t="s">
        <v>530</v>
      </c>
    </row>
    <row r="22" spans="1:6">
      <c r="A22" s="3" t="s">
        <v>519</v>
      </c>
    </row>
    <row r="23" spans="1:6">
      <c r="A23" s="4" t="s">
        <v>528</v>
      </c>
      <c r="B23" s="7" t="n">
        <v>1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517</v>
      </c>
      <c r="C1" s="2" t="s">
        <v>518</v>
      </c>
    </row>
    <row r="2" spans="1:3">
      <c r="A2" s="4" t="s">
        <v>340</v>
      </c>
    </row>
    <row r="3" spans="1:3">
      <c r="A3" s="3" t="s">
        <v>519</v>
      </c>
    </row>
    <row r="4" spans="1:3">
      <c r="A4" s="4" t="s">
        <v>532</v>
      </c>
      <c r="C4" s="7" t="n">
        <v>18018</v>
      </c>
    </row>
    <row r="5" spans="1:3">
      <c r="A5" s="4" t="s">
        <v>533</v>
      </c>
    </row>
    <row r="6" spans="1:3">
      <c r="A6" s="3" t="s">
        <v>519</v>
      </c>
    </row>
    <row r="7" spans="1:3">
      <c r="A7" s="4" t="s">
        <v>532</v>
      </c>
      <c r="C7" s="5" t="n">
        <v>14368</v>
      </c>
    </row>
    <row r="8" spans="1:3">
      <c r="A8" s="4" t="s">
        <v>534</v>
      </c>
    </row>
    <row r="9" spans="1:3">
      <c r="A9" s="3" t="s">
        <v>519</v>
      </c>
    </row>
    <row r="10" spans="1:3">
      <c r="A10" s="4" t="s">
        <v>532</v>
      </c>
      <c r="C10" s="7" t="n">
        <v>3650</v>
      </c>
    </row>
    <row r="11" spans="1:3">
      <c r="A11" s="4" t="s">
        <v>351</v>
      </c>
    </row>
    <row r="12" spans="1:3">
      <c r="A12" s="3" t="s">
        <v>519</v>
      </c>
    </row>
    <row r="13" spans="1:3">
      <c r="A13" s="4" t="s">
        <v>532</v>
      </c>
      <c r="B13" s="7" t="n">
        <v>9000</v>
      </c>
    </row>
    <row r="14" spans="1:3">
      <c r="A14" s="4" t="s">
        <v>535</v>
      </c>
    </row>
    <row r="15" spans="1:3">
      <c r="A15" s="3" t="s">
        <v>519</v>
      </c>
    </row>
    <row r="16" spans="1:3">
      <c r="A16" s="4" t="s">
        <v>532</v>
      </c>
      <c r="B16" s="5" t="n">
        <v>1080</v>
      </c>
    </row>
    <row r="17" spans="1:3">
      <c r="A17" s="4" t="s">
        <v>536</v>
      </c>
    </row>
    <row r="18" spans="1:3">
      <c r="A18" s="3" t="s">
        <v>519</v>
      </c>
    </row>
    <row r="19" spans="1:3">
      <c r="A19" s="4" t="s">
        <v>532</v>
      </c>
      <c r="B19" s="7" t="n">
        <v>79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2</v>
      </c>
      <c r="C1" s="2" t="s">
        <v>517</v>
      </c>
      <c r="D1" s="2" t="s">
        <v>518</v>
      </c>
      <c r="E1" s="2" t="s">
        <v>66</v>
      </c>
      <c r="F1" s="2" t="s">
        <v>115</v>
      </c>
    </row>
    <row r="2" spans="1:6">
      <c r="A2" s="3" t="s">
        <v>519</v>
      </c>
    </row>
    <row r="3" spans="1:6">
      <c r="A3" s="4" t="s">
        <v>78</v>
      </c>
      <c r="B3" s="7" t="n">
        <v>102196000</v>
      </c>
      <c r="E3" s="7" t="n">
        <v>86144000</v>
      </c>
      <c r="F3" s="7" t="n">
        <v>86144000</v>
      </c>
    </row>
    <row r="4" spans="1:6">
      <c r="A4" s="4" t="s">
        <v>340</v>
      </c>
    </row>
    <row r="5" spans="1:6">
      <c r="A5" s="3" t="s">
        <v>519</v>
      </c>
    </row>
    <row r="6" spans="1:6">
      <c r="A6" s="4" t="s">
        <v>538</v>
      </c>
      <c r="D6" s="7" t="n">
        <v>960000</v>
      </c>
    </row>
    <row r="7" spans="1:6">
      <c r="A7" s="4" t="s">
        <v>539</v>
      </c>
      <c r="D7" s="5" t="n">
        <v>847000</v>
      </c>
    </row>
    <row r="8" spans="1:6">
      <c r="A8" s="4" t="s">
        <v>540</v>
      </c>
      <c r="D8" s="5" t="n">
        <v>50000</v>
      </c>
    </row>
    <row r="9" spans="1:6">
      <c r="A9" s="4" t="s">
        <v>541</v>
      </c>
      <c r="D9" s="5" t="n">
        <v>1233000</v>
      </c>
    </row>
    <row r="10" spans="1:6">
      <c r="A10" s="4" t="s">
        <v>83</v>
      </c>
      <c r="D10" s="5" t="n">
        <v>49000</v>
      </c>
    </row>
    <row r="11" spans="1:6">
      <c r="A11" s="4" t="s">
        <v>80</v>
      </c>
      <c r="D11" s="5" t="n">
        <v>104000</v>
      </c>
    </row>
    <row r="12" spans="1:6">
      <c r="A12" s="4" t="s">
        <v>78</v>
      </c>
      <c r="D12" s="5" t="n">
        <v>11395000</v>
      </c>
    </row>
    <row r="13" spans="1:6">
      <c r="A13" s="4" t="s">
        <v>542</v>
      </c>
      <c r="D13" s="5" t="n">
        <v>5950000</v>
      </c>
    </row>
    <row r="14" spans="1:6">
      <c r="A14" s="4" t="s">
        <v>543</v>
      </c>
      <c r="D14" s="5" t="n">
        <v>-1196000</v>
      </c>
    </row>
    <row r="15" spans="1:6">
      <c r="A15" s="4" t="s">
        <v>89</v>
      </c>
      <c r="D15" s="5" t="n">
        <v>-141000</v>
      </c>
    </row>
    <row r="16" spans="1:6">
      <c r="A16" s="4" t="s">
        <v>544</v>
      </c>
      <c r="D16" s="5" t="n">
        <v>-1233000</v>
      </c>
    </row>
    <row r="17" spans="1:6">
      <c r="A17" s="4" t="s">
        <v>545</v>
      </c>
      <c r="D17" s="7" t="n">
        <v>18018000</v>
      </c>
    </row>
    <row r="18" spans="1:6">
      <c r="A18" s="4" t="s">
        <v>351</v>
      </c>
    </row>
    <row r="19" spans="1:6">
      <c r="A19" s="3" t="s">
        <v>519</v>
      </c>
    </row>
    <row r="20" spans="1:6">
      <c r="A20" s="4" t="s">
        <v>538</v>
      </c>
      <c r="C20" s="7" t="n">
        <v>216000</v>
      </c>
    </row>
    <row r="21" spans="1:6">
      <c r="A21" s="4" t="s">
        <v>539</v>
      </c>
      <c r="C21" s="5" t="n">
        <v>3000</v>
      </c>
    </row>
    <row r="22" spans="1:6">
      <c r="A22" s="4" t="s">
        <v>541</v>
      </c>
      <c r="C22" s="5" t="n">
        <v>30000</v>
      </c>
    </row>
    <row r="23" spans="1:6">
      <c r="A23" s="4" t="s">
        <v>80</v>
      </c>
      <c r="C23" s="5" t="n">
        <v>71000</v>
      </c>
    </row>
    <row r="24" spans="1:6">
      <c r="A24" s="4" t="s">
        <v>78</v>
      </c>
      <c r="C24" s="5" t="n">
        <v>4657000</v>
      </c>
    </row>
    <row r="25" spans="1:6">
      <c r="A25" s="4" t="s">
        <v>542</v>
      </c>
      <c r="C25" s="5" t="n">
        <v>4340000</v>
      </c>
    </row>
    <row r="26" spans="1:6">
      <c r="A26" s="4" t="s">
        <v>543</v>
      </c>
      <c r="C26" s="5" t="n">
        <v>-7000</v>
      </c>
    </row>
    <row r="27" spans="1:6">
      <c r="A27" s="4" t="s">
        <v>89</v>
      </c>
      <c r="C27" s="5" t="n">
        <v>-280000</v>
      </c>
    </row>
    <row r="28" spans="1:6">
      <c r="A28" s="4" t="s">
        <v>544</v>
      </c>
      <c r="C28" s="5" t="n">
        <v>-30000</v>
      </c>
    </row>
    <row r="29" spans="1:6">
      <c r="A29" s="4" t="s">
        <v>545</v>
      </c>
      <c r="C29" s="7" t="n">
        <v>9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51</v>
      </c>
      <c r="B1" s="2" t="s">
        <v>152</v>
      </c>
      <c r="C1" s="2" t="s">
        <v>153</v>
      </c>
      <c r="D1" s="2" t="s">
        <v>154</v>
      </c>
      <c r="E1" s="2" t="s">
        <v>155</v>
      </c>
    </row>
    <row r="2" spans="1:5">
      <c r="A2" s="4" t="s">
        <v>156</v>
      </c>
      <c r="B2" s="7" t="n">
        <v>286108</v>
      </c>
      <c r="C2" s="7" t="n">
        <v>280813</v>
      </c>
      <c r="D2" s="7" t="n">
        <v>5346</v>
      </c>
      <c r="E2" s="7" t="n">
        <v>-51</v>
      </c>
    </row>
    <row r="3" spans="1:5">
      <c r="A3" s="4" t="s">
        <v>157</v>
      </c>
      <c r="C3" s="5" t="n">
        <v>31748</v>
      </c>
    </row>
    <row r="4" spans="1:5">
      <c r="A4" s="4" t="s">
        <v>158</v>
      </c>
      <c r="B4" s="5" t="n">
        <v>2192</v>
      </c>
      <c r="D4" s="5" t="n">
        <v>2192</v>
      </c>
    </row>
    <row r="5" spans="1:5">
      <c r="A5" s="4" t="s">
        <v>134</v>
      </c>
      <c r="B5" s="5" t="n">
        <v>10004</v>
      </c>
      <c r="D5" s="5" t="n">
        <v>10004</v>
      </c>
    </row>
    <row r="6" spans="1:5">
      <c r="A6" s="4" t="s">
        <v>150</v>
      </c>
      <c r="B6" s="5" t="n">
        <v>13</v>
      </c>
      <c r="E6" s="5" t="n">
        <v>13</v>
      </c>
    </row>
    <row r="7" spans="1:5">
      <c r="A7" s="4" t="s">
        <v>159</v>
      </c>
      <c r="B7" s="5" t="n">
        <v>1852</v>
      </c>
      <c r="C7" s="7" t="n">
        <v>1852</v>
      </c>
    </row>
    <row r="8" spans="1:5">
      <c r="A8" s="4" t="s">
        <v>160</v>
      </c>
      <c r="B8" s="5" t="n">
        <v>1</v>
      </c>
      <c r="C8" s="7" t="n">
        <v>1</v>
      </c>
    </row>
    <row r="9" spans="1:5">
      <c r="A9" s="4" t="s">
        <v>161</v>
      </c>
      <c r="C9" s="5" t="n">
        <v>160</v>
      </c>
    </row>
    <row r="10" spans="1:5">
      <c r="A10" s="4" t="s">
        <v>162</v>
      </c>
      <c r="B10" s="5" t="n">
        <v>300170</v>
      </c>
      <c r="C10" s="7" t="n">
        <v>282666</v>
      </c>
      <c r="D10" s="5" t="n">
        <v>17542</v>
      </c>
      <c r="E10" s="5" t="n">
        <v>-38</v>
      </c>
    </row>
    <row r="11" spans="1:5">
      <c r="A11" s="4" t="s">
        <v>163</v>
      </c>
      <c r="C11" s="5" t="n">
        <v>31908</v>
      </c>
    </row>
    <row r="12" spans="1:5">
      <c r="A12" s="4" t="s">
        <v>158</v>
      </c>
      <c r="B12" s="5" t="n">
        <v>15132</v>
      </c>
      <c r="D12" s="5" t="n">
        <v>15132</v>
      </c>
    </row>
    <row r="13" spans="1:5">
      <c r="A13" s="4" t="s">
        <v>134</v>
      </c>
      <c r="B13" s="5" t="n">
        <v>32217</v>
      </c>
      <c r="D13" s="5" t="n">
        <v>32217</v>
      </c>
    </row>
    <row r="14" spans="1:5">
      <c r="A14" s="4" t="s">
        <v>150</v>
      </c>
      <c r="B14" s="5" t="n">
        <v>15</v>
      </c>
      <c r="E14" s="5" t="n">
        <v>15</v>
      </c>
    </row>
    <row r="15" spans="1:5">
      <c r="A15" s="4" t="s">
        <v>164</v>
      </c>
      <c r="B15" s="5" t="n">
        <v>-32518</v>
      </c>
      <c r="D15" s="5" t="n">
        <v>-32518</v>
      </c>
    </row>
    <row r="16" spans="1:5">
      <c r="A16" s="4" t="s">
        <v>159</v>
      </c>
      <c r="B16" s="5" t="n">
        <v>1686</v>
      </c>
      <c r="C16" s="7" t="n">
        <v>1686</v>
      </c>
    </row>
    <row r="17" spans="1:5">
      <c r="A17" s="4" t="s">
        <v>160</v>
      </c>
      <c r="B17" s="5" t="n">
        <v>2245</v>
      </c>
      <c r="C17" s="7" t="n">
        <v>2245</v>
      </c>
    </row>
    <row r="18" spans="1:5">
      <c r="A18" s="4" t="s">
        <v>161</v>
      </c>
      <c r="C18" s="5" t="n">
        <v>417</v>
      </c>
    </row>
    <row r="19" spans="1:5">
      <c r="A19" s="4" t="s">
        <v>165</v>
      </c>
      <c r="B19" s="7" t="n">
        <v>318947</v>
      </c>
      <c r="C19" s="7" t="n">
        <v>286597</v>
      </c>
      <c r="D19" s="5" t="n">
        <v>32373</v>
      </c>
      <c r="E19" s="5" t="n">
        <v>-23</v>
      </c>
    </row>
    <row r="20" spans="1:5">
      <c r="A20" s="4" t="s">
        <v>166</v>
      </c>
      <c r="B20" s="5" t="n">
        <v>32325</v>
      </c>
      <c r="C20" s="5" t="n">
        <v>32325</v>
      </c>
    </row>
    <row r="21" spans="1:5">
      <c r="A21" s="4" t="s">
        <v>134</v>
      </c>
      <c r="B21" s="7" t="n">
        <v>15770</v>
      </c>
      <c r="D21" s="5" t="n">
        <v>15770</v>
      </c>
    </row>
    <row r="22" spans="1:5">
      <c r="A22" s="4" t="s">
        <v>150</v>
      </c>
      <c r="B22" s="5" t="n">
        <v>27</v>
      </c>
      <c r="E22" s="5" t="n">
        <v>27</v>
      </c>
    </row>
    <row r="23" spans="1:5">
      <c r="A23" s="4" t="s">
        <v>167</v>
      </c>
      <c r="C23" s="5" t="n">
        <v>-86</v>
      </c>
    </row>
    <row r="24" spans="1:5">
      <c r="A24" s="4" t="s">
        <v>159</v>
      </c>
      <c r="B24" s="5" t="n">
        <v>4244</v>
      </c>
      <c r="C24" s="7" t="n">
        <v>4244</v>
      </c>
    </row>
    <row r="25" spans="1:5">
      <c r="A25" s="4" t="s">
        <v>160</v>
      </c>
      <c r="B25" s="5" t="n">
        <v>-820</v>
      </c>
      <c r="C25" s="7" t="n">
        <v>-820</v>
      </c>
    </row>
    <row r="26" spans="1:5">
      <c r="A26" s="4" t="s">
        <v>161</v>
      </c>
      <c r="C26" s="5" t="n">
        <v>140</v>
      </c>
    </row>
    <row r="27" spans="1:5">
      <c r="A27" s="4" t="s">
        <v>168</v>
      </c>
      <c r="B27" s="7" t="n">
        <v>338168</v>
      </c>
      <c r="C27" s="7" t="n">
        <v>290021</v>
      </c>
      <c r="D27" s="7" t="n">
        <v>48143</v>
      </c>
      <c r="E27" s="7" t="n">
        <v>4</v>
      </c>
    </row>
    <row r="28" spans="1:5">
      <c r="A28" s="4" t="s">
        <v>169</v>
      </c>
      <c r="B28" s="5" t="n">
        <v>32379</v>
      </c>
      <c r="C28" s="5" t="n">
        <v>323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517</v>
      </c>
      <c r="C1" s="2" t="s">
        <v>518</v>
      </c>
    </row>
    <row r="2" spans="1:3">
      <c r="A2" s="4" t="s">
        <v>340</v>
      </c>
    </row>
    <row r="3" spans="1:3">
      <c r="A3" s="3" t="s">
        <v>519</v>
      </c>
    </row>
    <row r="4" spans="1:3">
      <c r="A4" s="4" t="s">
        <v>547</v>
      </c>
      <c r="C4" s="7" t="n">
        <v>5950</v>
      </c>
    </row>
    <row r="5" spans="1:3">
      <c r="A5" s="4" t="s">
        <v>548</v>
      </c>
    </row>
    <row r="6" spans="1:3">
      <c r="A6" s="3" t="s">
        <v>519</v>
      </c>
    </row>
    <row r="7" spans="1:3">
      <c r="A7" s="4" t="s">
        <v>547</v>
      </c>
      <c r="C7" s="7" t="n">
        <v>3500</v>
      </c>
    </row>
    <row r="8" spans="1:3">
      <c r="A8" s="4" t="s">
        <v>549</v>
      </c>
      <c r="C8" s="4" t="s">
        <v>550</v>
      </c>
    </row>
    <row r="9" spans="1:3">
      <c r="A9" s="4" t="s">
        <v>551</v>
      </c>
    </row>
    <row r="10" spans="1:3">
      <c r="A10" s="3" t="s">
        <v>519</v>
      </c>
    </row>
    <row r="11" spans="1:3">
      <c r="A11" s="4" t="s">
        <v>547</v>
      </c>
      <c r="C11" s="7" t="n">
        <v>2200</v>
      </c>
    </row>
    <row r="12" spans="1:3">
      <c r="A12" s="4" t="s">
        <v>549</v>
      </c>
      <c r="C12" s="4" t="s">
        <v>418</v>
      </c>
    </row>
    <row r="13" spans="1:3">
      <c r="A13" s="4" t="s">
        <v>552</v>
      </c>
    </row>
    <row r="14" spans="1:3">
      <c r="A14" s="3" t="s">
        <v>519</v>
      </c>
    </row>
    <row r="15" spans="1:3">
      <c r="A15" s="4" t="s">
        <v>547</v>
      </c>
      <c r="C15" s="7" t="n">
        <v>250</v>
      </c>
    </row>
    <row r="16" spans="1:3">
      <c r="A16" s="4" t="s">
        <v>549</v>
      </c>
      <c r="C16" s="4" t="s">
        <v>434</v>
      </c>
    </row>
    <row r="17" spans="1:3">
      <c r="A17" s="4" t="s">
        <v>351</v>
      </c>
    </row>
    <row r="18" spans="1:3">
      <c r="A18" s="3" t="s">
        <v>519</v>
      </c>
    </row>
    <row r="19" spans="1:3">
      <c r="A19" s="4" t="s">
        <v>547</v>
      </c>
      <c r="B19" s="7" t="n">
        <v>4340</v>
      </c>
    </row>
    <row r="20" spans="1:3">
      <c r="A20" s="4" t="s">
        <v>553</v>
      </c>
    </row>
    <row r="21" spans="1:3">
      <c r="A21" s="3" t="s">
        <v>519</v>
      </c>
    </row>
    <row r="22" spans="1:3">
      <c r="A22" s="4" t="s">
        <v>547</v>
      </c>
      <c r="B22" s="7" t="n">
        <v>2100</v>
      </c>
    </row>
    <row r="23" spans="1:3">
      <c r="A23" s="4" t="s">
        <v>549</v>
      </c>
      <c r="B23" s="4" t="s">
        <v>502</v>
      </c>
    </row>
    <row r="24" spans="1:3">
      <c r="A24" s="4" t="s">
        <v>554</v>
      </c>
    </row>
    <row r="25" spans="1:3">
      <c r="A25" s="3" t="s">
        <v>519</v>
      </c>
    </row>
    <row r="26" spans="1:3">
      <c r="A26" s="4" t="s">
        <v>547</v>
      </c>
      <c r="B26" s="7" t="n">
        <v>2100</v>
      </c>
    </row>
    <row r="27" spans="1:3">
      <c r="A27" s="4" t="s">
        <v>549</v>
      </c>
      <c r="B27" s="4" t="s">
        <v>555</v>
      </c>
    </row>
    <row r="28" spans="1:3">
      <c r="A28" s="4" t="s">
        <v>556</v>
      </c>
    </row>
    <row r="29" spans="1:3">
      <c r="A29" s="3" t="s">
        <v>519</v>
      </c>
    </row>
    <row r="30" spans="1:3">
      <c r="A30" s="4" t="s">
        <v>547</v>
      </c>
      <c r="B30" s="7" t="n">
        <v>30</v>
      </c>
    </row>
    <row r="31" spans="1:3">
      <c r="A31" s="4" t="s">
        <v>549</v>
      </c>
      <c r="B31" s="4" t="s">
        <v>398</v>
      </c>
    </row>
    <row r="32" spans="1:3">
      <c r="A32" s="4" t="s">
        <v>557</v>
      </c>
    </row>
    <row r="33" spans="1:3">
      <c r="A33" s="3" t="s">
        <v>519</v>
      </c>
    </row>
    <row r="34" spans="1:3">
      <c r="A34" s="4" t="s">
        <v>547</v>
      </c>
      <c r="B34" s="7" t="n">
        <v>110</v>
      </c>
    </row>
    <row r="35" spans="1:3">
      <c r="A35" s="4" t="s">
        <v>549</v>
      </c>
      <c r="B35" s="4" t="s">
        <v>4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59</v>
      </c>
    </row>
    <row r="3" spans="1:2">
      <c r="A3" s="4" t="s">
        <v>340</v>
      </c>
    </row>
    <row r="4" spans="1:2">
      <c r="A4" s="3" t="s">
        <v>519</v>
      </c>
    </row>
    <row r="5" spans="1:2">
      <c r="A5" s="4" t="s">
        <v>117</v>
      </c>
      <c r="B5" s="7" t="n">
        <v>6916</v>
      </c>
    </row>
    <row r="6" spans="1:2">
      <c r="A6" s="4" t="s">
        <v>560</v>
      </c>
      <c r="B6" s="5" t="n">
        <v>-491</v>
      </c>
    </row>
    <row r="7" spans="1:2">
      <c r="A7" s="4" t="s">
        <v>351</v>
      </c>
    </row>
    <row r="8" spans="1:2">
      <c r="A8" s="3" t="s">
        <v>519</v>
      </c>
    </row>
    <row r="9" spans="1:2">
      <c r="A9" s="4" t="s">
        <v>117</v>
      </c>
      <c r="B9" s="5" t="n">
        <v>34</v>
      </c>
    </row>
    <row r="10" spans="1:2">
      <c r="A10" s="4" t="s">
        <v>560</v>
      </c>
      <c r="B10" s="7" t="n">
        <v>-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6</v>
      </c>
    </row>
    <row r="3" spans="1:3">
      <c r="A3" s="4" t="s">
        <v>340</v>
      </c>
    </row>
    <row r="4" spans="1:3">
      <c r="A4" s="3" t="s">
        <v>519</v>
      </c>
    </row>
    <row r="5" spans="1:3">
      <c r="A5" s="4" t="s">
        <v>562</v>
      </c>
      <c r="B5" s="7" t="n">
        <v>254437</v>
      </c>
      <c r="C5" s="7" t="n">
        <v>243992</v>
      </c>
    </row>
    <row r="6" spans="1:3">
      <c r="A6" s="4" t="s">
        <v>129</v>
      </c>
      <c r="B6" s="5" t="n">
        <v>14262</v>
      </c>
      <c r="C6" s="5" t="n">
        <v>13102</v>
      </c>
    </row>
    <row r="7" spans="1:3">
      <c r="A7" s="4" t="s">
        <v>134</v>
      </c>
      <c r="B7" s="7" t="n">
        <v>15836</v>
      </c>
      <c r="C7" s="7" t="n">
        <v>32068</v>
      </c>
    </row>
    <row r="8" spans="1:3">
      <c r="A8" s="4" t="s">
        <v>138</v>
      </c>
      <c r="B8" s="8" t="n">
        <v>0.49</v>
      </c>
      <c r="C8" s="8" t="n">
        <v>0.99</v>
      </c>
    </row>
    <row r="9" spans="1:3">
      <c r="A9" s="4" t="s">
        <v>140</v>
      </c>
      <c r="B9" s="8" t="n">
        <v>0.49</v>
      </c>
      <c r="C9" s="8" t="n">
        <v>0.99</v>
      </c>
    </row>
    <row r="10" spans="1:3">
      <c r="A10" s="4" t="s">
        <v>351</v>
      </c>
    </row>
    <row r="11" spans="1:3">
      <c r="A11" s="3" t="s">
        <v>519</v>
      </c>
    </row>
    <row r="12" spans="1:3">
      <c r="A12" s="4" t="s">
        <v>562</v>
      </c>
      <c r="B12" s="7" t="n">
        <v>256053</v>
      </c>
      <c r="C12" s="7" t="n">
        <v>236445</v>
      </c>
    </row>
    <row r="13" spans="1:3">
      <c r="A13" s="4" t="s">
        <v>129</v>
      </c>
      <c r="B13" s="5" t="n">
        <v>13936</v>
      </c>
      <c r="C13" s="5" t="n">
        <v>12687</v>
      </c>
    </row>
    <row r="14" spans="1:3">
      <c r="A14" s="4" t="s">
        <v>134</v>
      </c>
      <c r="B14" s="7" t="n">
        <v>15510</v>
      </c>
      <c r="C14" s="7" t="n">
        <v>31652</v>
      </c>
    </row>
    <row r="15" spans="1:3">
      <c r="A15" s="4" t="s">
        <v>138</v>
      </c>
      <c r="B15" s="8" t="n">
        <v>0.48</v>
      </c>
      <c r="C15" s="8" t="n">
        <v>0.98</v>
      </c>
    </row>
    <row r="16" spans="1:3">
      <c r="A16" s="4" t="s">
        <v>140</v>
      </c>
      <c r="B16" s="8" t="n">
        <v>0.48</v>
      </c>
      <c r="C16" s="8" t="n">
        <v>0.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6</v>
      </c>
      <c r="D2" s="2" t="s">
        <v>115</v>
      </c>
    </row>
    <row r="3" spans="1:4">
      <c r="A3" s="3" t="s">
        <v>564</v>
      </c>
    </row>
    <row r="4" spans="1:4">
      <c r="A4" s="4" t="s">
        <v>117</v>
      </c>
      <c r="B4" s="7" t="n">
        <v>254112</v>
      </c>
      <c r="C4" s="7" t="n">
        <v>231616</v>
      </c>
      <c r="D4" s="7" t="n">
        <v>214899</v>
      </c>
    </row>
    <row r="5" spans="1:4">
      <c r="A5" s="3" t="s">
        <v>565</v>
      </c>
    </row>
    <row r="6" spans="1:4">
      <c r="A6" s="4" t="s">
        <v>125</v>
      </c>
      <c r="B6" s="5" t="n">
        <v>14720</v>
      </c>
      <c r="C6" s="5" t="n">
        <v>15491</v>
      </c>
      <c r="D6" s="5" t="n">
        <v>9407</v>
      </c>
    </row>
    <row r="7" spans="1:4">
      <c r="A7" s="4" t="s">
        <v>459</v>
      </c>
    </row>
    <row r="8" spans="1:4">
      <c r="A8" s="3" t="s">
        <v>564</v>
      </c>
    </row>
    <row r="9" spans="1:4">
      <c r="A9" s="4" t="s">
        <v>117</v>
      </c>
      <c r="B9" s="5" t="n">
        <v>208599</v>
      </c>
      <c r="C9" s="5" t="n">
        <v>190139</v>
      </c>
    </row>
    <row r="10" spans="1:4">
      <c r="A10" s="4" t="s">
        <v>460</v>
      </c>
    </row>
    <row r="11" spans="1:4">
      <c r="A11" s="3" t="s">
        <v>564</v>
      </c>
    </row>
    <row r="12" spans="1:4">
      <c r="A12" s="4" t="s">
        <v>117</v>
      </c>
      <c r="B12" s="5" t="n">
        <v>45513</v>
      </c>
      <c r="C12" s="5" t="n">
        <v>41477</v>
      </c>
    </row>
    <row r="13" spans="1:4">
      <c r="A13" s="4" t="s">
        <v>566</v>
      </c>
    </row>
    <row r="14" spans="1:4">
      <c r="A14" s="3" t="s">
        <v>564</v>
      </c>
    </row>
    <row r="15" spans="1:4">
      <c r="A15" s="4" t="s">
        <v>117</v>
      </c>
      <c r="B15" s="5" t="n">
        <v>208599</v>
      </c>
      <c r="C15" s="5" t="n">
        <v>190139</v>
      </c>
      <c r="D15" s="5" t="n">
        <v>178061</v>
      </c>
    </row>
    <row r="16" spans="1:4">
      <c r="A16" s="3" t="s">
        <v>565</v>
      </c>
    </row>
    <row r="17" spans="1:4">
      <c r="A17" s="4" t="s">
        <v>125</v>
      </c>
      <c r="B17" s="5" t="n">
        <v>40296</v>
      </c>
      <c r="C17" s="5" t="n">
        <v>38834</v>
      </c>
      <c r="D17" s="5" t="n">
        <v>33579</v>
      </c>
    </row>
    <row r="18" spans="1:4">
      <c r="A18" s="4" t="s">
        <v>567</v>
      </c>
    </row>
    <row r="19" spans="1:4">
      <c r="A19" s="3" t="s">
        <v>564</v>
      </c>
    </row>
    <row r="20" spans="1:4">
      <c r="A20" s="4" t="s">
        <v>117</v>
      </c>
      <c r="B20" s="5" t="n">
        <v>45513</v>
      </c>
      <c r="C20" s="5" t="n">
        <v>41477</v>
      </c>
      <c r="D20" s="5" t="n">
        <v>36838</v>
      </c>
    </row>
    <row r="21" spans="1:4">
      <c r="A21" s="3" t="s">
        <v>565</v>
      </c>
    </row>
    <row r="22" spans="1:4">
      <c r="A22" s="4" t="s">
        <v>125</v>
      </c>
      <c r="B22" s="5" t="n">
        <v>5384</v>
      </c>
      <c r="C22" s="5" t="n">
        <v>3474</v>
      </c>
      <c r="D22" s="5" t="n">
        <v>879</v>
      </c>
    </row>
    <row r="23" spans="1:4">
      <c r="A23" s="4" t="s">
        <v>568</v>
      </c>
    </row>
    <row r="24" spans="1:4">
      <c r="A24" s="3" t="s">
        <v>565</v>
      </c>
    </row>
    <row r="25" spans="1:4">
      <c r="A25" s="4" t="s">
        <v>125</v>
      </c>
      <c r="B25" s="7" t="n">
        <v>-30960</v>
      </c>
      <c r="C25" s="7" t="n">
        <v>-26817</v>
      </c>
      <c r="D25" s="7" t="n">
        <v>-250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6</v>
      </c>
      <c r="D2" s="2" t="s">
        <v>115</v>
      </c>
    </row>
    <row r="3" spans="1:4">
      <c r="A3" s="3" t="s">
        <v>570</v>
      </c>
    </row>
    <row r="4" spans="1:4">
      <c r="A4" s="4" t="s">
        <v>84</v>
      </c>
      <c r="B4" s="7" t="n">
        <v>489544</v>
      </c>
      <c r="C4" s="7" t="n">
        <v>441948</v>
      </c>
    </row>
    <row r="5" spans="1:4">
      <c r="A5" s="4" t="s">
        <v>571</v>
      </c>
      <c r="B5" s="5" t="n">
        <v>31533</v>
      </c>
      <c r="C5" s="5" t="n">
        <v>25431</v>
      </c>
      <c r="D5" s="7" t="n">
        <v>18033</v>
      </c>
    </row>
    <row r="6" spans="1:4">
      <c r="A6" s="4" t="s">
        <v>572</v>
      </c>
      <c r="B6" s="5" t="n">
        <v>27869</v>
      </c>
      <c r="C6" s="5" t="n">
        <v>24231</v>
      </c>
      <c r="D6" s="5" t="n">
        <v>26283</v>
      </c>
    </row>
    <row r="7" spans="1:4">
      <c r="A7" s="4" t="s">
        <v>566</v>
      </c>
    </row>
    <row r="8" spans="1:4">
      <c r="A8" s="3" t="s">
        <v>570</v>
      </c>
    </row>
    <row r="9" spans="1:4">
      <c r="A9" s="4" t="s">
        <v>84</v>
      </c>
      <c r="B9" s="5" t="n">
        <v>118382</v>
      </c>
      <c r="C9" s="5" t="n">
        <v>104668</v>
      </c>
    </row>
    <row r="10" spans="1:4">
      <c r="A10" s="4" t="s">
        <v>571</v>
      </c>
      <c r="B10" s="5" t="n">
        <v>14972</v>
      </c>
      <c r="C10" s="5" t="n">
        <v>12820</v>
      </c>
      <c r="D10" s="5" t="n">
        <v>9888</v>
      </c>
    </row>
    <row r="11" spans="1:4">
      <c r="A11" s="4" t="s">
        <v>572</v>
      </c>
      <c r="B11" s="5" t="n">
        <v>10813</v>
      </c>
      <c r="C11" s="5" t="n">
        <v>9780</v>
      </c>
      <c r="D11" s="5" t="n">
        <v>9982</v>
      </c>
    </row>
    <row r="12" spans="1:4">
      <c r="A12" s="4" t="s">
        <v>567</v>
      </c>
    </row>
    <row r="13" spans="1:4">
      <c r="A13" s="3" t="s">
        <v>570</v>
      </c>
    </row>
    <row r="14" spans="1:4">
      <c r="A14" s="4" t="s">
        <v>84</v>
      </c>
      <c r="B14" s="5" t="n">
        <v>148398</v>
      </c>
      <c r="C14" s="5" t="n">
        <v>145637</v>
      </c>
    </row>
    <row r="15" spans="1:4">
      <c r="A15" s="4" t="s">
        <v>571</v>
      </c>
      <c r="B15" s="5" t="n">
        <v>2959</v>
      </c>
      <c r="C15" s="5" t="n">
        <v>5240</v>
      </c>
      <c r="D15" s="5" t="n">
        <v>3619</v>
      </c>
    </row>
    <row r="16" spans="1:4">
      <c r="A16" s="4" t="s">
        <v>572</v>
      </c>
      <c r="B16" s="5" t="n">
        <v>9757</v>
      </c>
      <c r="C16" s="5" t="n">
        <v>8895</v>
      </c>
      <c r="D16" s="5" t="n">
        <v>8147</v>
      </c>
    </row>
    <row r="17" spans="1:4">
      <c r="A17" s="4" t="s">
        <v>568</v>
      </c>
    </row>
    <row r="18" spans="1:4">
      <c r="A18" s="3" t="s">
        <v>570</v>
      </c>
    </row>
    <row r="19" spans="1:4">
      <c r="A19" s="4" t="s">
        <v>84</v>
      </c>
      <c r="B19" s="5" t="n">
        <v>222764</v>
      </c>
      <c r="C19" s="5" t="n">
        <v>191643</v>
      </c>
    </row>
    <row r="20" spans="1:4">
      <c r="A20" s="4" t="s">
        <v>571</v>
      </c>
      <c r="B20" s="5" t="n">
        <v>13602</v>
      </c>
      <c r="C20" s="5" t="n">
        <v>7191</v>
      </c>
      <c r="D20" s="5" t="n">
        <v>1762</v>
      </c>
    </row>
    <row r="21" spans="1:4">
      <c r="A21" s="4" t="s">
        <v>572</v>
      </c>
      <c r="B21" s="7" t="n">
        <v>7299</v>
      </c>
      <c r="C21" s="5" t="n">
        <v>5375</v>
      </c>
      <c r="D21" s="5" t="n">
        <v>5919</v>
      </c>
    </row>
    <row r="22" spans="1:4">
      <c r="A22" s="4" t="s">
        <v>573</v>
      </c>
    </row>
    <row r="23" spans="1:4">
      <c r="A23" s="3" t="s">
        <v>570</v>
      </c>
    </row>
    <row r="24" spans="1:4">
      <c r="A24" s="4" t="s">
        <v>571</v>
      </c>
      <c r="C24" s="5" t="n">
        <v>180</v>
      </c>
      <c r="D24" s="5" t="n">
        <v>2764</v>
      </c>
    </row>
    <row r="25" spans="1:4">
      <c r="A25" s="4" t="s">
        <v>572</v>
      </c>
      <c r="C25" s="7" t="n">
        <v>181</v>
      </c>
      <c r="D25" s="7" t="n">
        <v>22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6</v>
      </c>
      <c r="D2" s="2" t="s">
        <v>115</v>
      </c>
    </row>
    <row r="3" spans="1:4">
      <c r="A3" s="3" t="s">
        <v>244</v>
      </c>
    </row>
    <row r="4" spans="1:4">
      <c r="A4" s="4" t="s">
        <v>575</v>
      </c>
      <c r="B4" s="7" t="n">
        <v>233</v>
      </c>
      <c r="C4" s="7" t="n">
        <v>-79</v>
      </c>
      <c r="D4" s="7" t="n">
        <v>1819</v>
      </c>
    </row>
    <row r="5" spans="1:4">
      <c r="A5" s="4" t="s">
        <v>576</v>
      </c>
      <c r="B5" s="5" t="n">
        <v>634</v>
      </c>
      <c r="C5" s="5" t="n">
        <v>386</v>
      </c>
      <c r="D5" s="5" t="n">
        <v>923</v>
      </c>
    </row>
    <row r="6" spans="1:4">
      <c r="A6" s="4" t="s">
        <v>577</v>
      </c>
      <c r="B6" s="5" t="n">
        <v>2717</v>
      </c>
      <c r="C6" s="5" t="n">
        <v>2661</v>
      </c>
      <c r="D6" s="5" t="n">
        <v>-1464</v>
      </c>
    </row>
    <row r="7" spans="1:4">
      <c r="A7" s="4" t="s">
        <v>578</v>
      </c>
      <c r="B7" s="5" t="n">
        <v>149</v>
      </c>
      <c r="C7" s="5" t="n">
        <v>356</v>
      </c>
      <c r="D7" s="5" t="n">
        <v>24</v>
      </c>
    </row>
    <row r="8" spans="1:4">
      <c r="A8" s="4" t="s">
        <v>579</v>
      </c>
      <c r="B8" s="7" t="n">
        <v>3733</v>
      </c>
      <c r="C8" s="7" t="n">
        <v>3324</v>
      </c>
      <c r="D8" s="7" t="n">
        <v>13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6</v>
      </c>
      <c r="D2" s="2" t="s">
        <v>115</v>
      </c>
    </row>
    <row r="3" spans="1:4">
      <c r="A3" s="3" t="s">
        <v>244</v>
      </c>
    </row>
    <row r="4" spans="1:4">
      <c r="A4" s="4" t="s">
        <v>581</v>
      </c>
      <c r="B4" s="7" t="n">
        <v>3765</v>
      </c>
      <c r="C4" s="7" t="n">
        <v>3482</v>
      </c>
      <c r="D4" s="7" t="n">
        <v>3549</v>
      </c>
    </row>
    <row r="5" spans="1:4">
      <c r="A5" s="4" t="s">
        <v>582</v>
      </c>
      <c r="B5" s="5" t="n">
        <v>895</v>
      </c>
      <c r="C5" s="5" t="n">
        <v>658</v>
      </c>
      <c r="D5" s="5" t="n">
        <v>491</v>
      </c>
    </row>
    <row r="6" spans="1:4">
      <c r="A6" s="4" t="s">
        <v>583</v>
      </c>
      <c r="B6" s="5" t="n">
        <v>-614</v>
      </c>
      <c r="C6" s="5" t="n">
        <v>-509</v>
      </c>
      <c r="D6" s="5" t="n">
        <v>-583</v>
      </c>
    </row>
    <row r="7" spans="1:4">
      <c r="A7" s="4" t="s">
        <v>584</v>
      </c>
      <c r="B7" s="5" t="n">
        <v>-247</v>
      </c>
      <c r="C7" s="5" t="n">
        <v>2</v>
      </c>
      <c r="D7" s="5" t="n">
        <v>151</v>
      </c>
    </row>
    <row r="8" spans="1:4">
      <c r="A8" s="4" t="s">
        <v>585</v>
      </c>
      <c r="D8" s="5" t="n">
        <v>-1680</v>
      </c>
    </row>
    <row r="9" spans="1:4">
      <c r="A9" s="4" t="s">
        <v>586</v>
      </c>
      <c r="B9" s="5" t="n">
        <v>-117</v>
      </c>
      <c r="C9" s="5" t="n">
        <v>-560</v>
      </c>
      <c r="D9" s="5" t="n">
        <v>-626</v>
      </c>
    </row>
    <row r="10" spans="1:4">
      <c r="A10" s="4" t="s">
        <v>182</v>
      </c>
      <c r="B10" s="5" t="n">
        <v>51</v>
      </c>
      <c r="C10" s="5" t="n">
        <v>251</v>
      </c>
    </row>
    <row r="11" spans="1:4">
      <c r="A11" s="4" t="s">
        <v>579</v>
      </c>
      <c r="B11" s="7" t="n">
        <v>3733</v>
      </c>
      <c r="C11" s="7" t="n">
        <v>3324</v>
      </c>
      <c r="D11" s="7" t="n">
        <v>13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7</v>
      </c>
      <c r="B1" s="2" t="s">
        <v>1</v>
      </c>
    </row>
    <row r="2" spans="1:3">
      <c r="B2" s="2" t="s">
        <v>2</v>
      </c>
      <c r="C2" s="2" t="s">
        <v>66</v>
      </c>
    </row>
    <row r="3" spans="1:3">
      <c r="A3" s="3" t="s">
        <v>588</v>
      </c>
    </row>
    <row r="4" spans="1:3">
      <c r="A4" s="4" t="s">
        <v>407</v>
      </c>
      <c r="B4" s="7" t="n">
        <v>64000</v>
      </c>
      <c r="C4" s="7" t="n">
        <v>311000</v>
      </c>
    </row>
    <row r="5" spans="1:3">
      <c r="A5" s="4" t="s">
        <v>589</v>
      </c>
      <c r="B5" s="4" t="s">
        <v>590</v>
      </c>
    </row>
    <row r="6" spans="1:3">
      <c r="A6" s="4" t="s">
        <v>591</v>
      </c>
      <c r="B6" s="7" t="n">
        <v>317000</v>
      </c>
      <c r="C6" s="5" t="n">
        <v>317000</v>
      </c>
    </row>
    <row r="7" spans="1:3">
      <c r="A7" s="4" t="s">
        <v>592</v>
      </c>
      <c r="B7" s="5" t="n">
        <v>14000</v>
      </c>
      <c r="C7" s="7" t="n">
        <v>2000</v>
      </c>
    </row>
    <row r="8" spans="1:3">
      <c r="A8" s="4" t="s">
        <v>593</v>
      </c>
      <c r="B8" s="5" t="n">
        <v>117000</v>
      </c>
    </row>
    <row r="9" spans="1:3">
      <c r="A9" s="4" t="s">
        <v>594</v>
      </c>
    </row>
    <row r="10" spans="1:3">
      <c r="A10" s="3" t="s">
        <v>588</v>
      </c>
    </row>
    <row r="11" spans="1:3">
      <c r="A11" s="4" t="s">
        <v>595</v>
      </c>
      <c r="B11" s="7" t="n">
        <v>5000000</v>
      </c>
    </row>
    <row r="12" spans="1:3">
      <c r="A12" s="4" t="s">
        <v>596</v>
      </c>
    </row>
    <row r="13" spans="1:3">
      <c r="A13" s="3" t="s">
        <v>588</v>
      </c>
    </row>
    <row r="14" spans="1:3">
      <c r="A14" s="4" t="s">
        <v>597</v>
      </c>
      <c r="B14" s="4" t="s">
        <v>598</v>
      </c>
    </row>
    <row r="15" spans="1:3">
      <c r="A15" s="4" t="s">
        <v>599</v>
      </c>
    </row>
    <row r="16" spans="1:3">
      <c r="A16" s="3" t="s">
        <v>588</v>
      </c>
    </row>
    <row r="17" spans="1:3">
      <c r="A17" s="4" t="s">
        <v>597</v>
      </c>
      <c r="B17" s="4" t="s">
        <v>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6</v>
      </c>
    </row>
    <row r="3" spans="1:3">
      <c r="A3" s="3" t="s">
        <v>244</v>
      </c>
    </row>
    <row r="4" spans="1:3">
      <c r="A4" s="4" t="s">
        <v>602</v>
      </c>
      <c r="B4" s="7" t="n">
        <v>317</v>
      </c>
      <c r="C4" s="7" t="n">
        <v>340</v>
      </c>
    </row>
    <row r="5" spans="1:3">
      <c r="A5" s="4" t="s">
        <v>603</v>
      </c>
      <c r="B5" s="5" t="n">
        <v>0</v>
      </c>
      <c r="C5" s="5" t="n">
        <v>0</v>
      </c>
    </row>
    <row r="6" spans="1:3">
      <c r="A6" s="4" t="s">
        <v>604</v>
      </c>
      <c r="C6" s="5" t="n">
        <v>-23</v>
      </c>
    </row>
    <row r="7" spans="1:3">
      <c r="A7" s="4" t="s">
        <v>605</v>
      </c>
      <c r="B7" s="7" t="n">
        <v>317</v>
      </c>
      <c r="C7" s="7" t="n">
        <v>3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6</v>
      </c>
    </row>
    <row r="2" spans="1:3">
      <c r="A2" s="3" t="s">
        <v>607</v>
      </c>
    </row>
    <row r="3" spans="1:3">
      <c r="A3" s="4" t="s">
        <v>608</v>
      </c>
      <c r="B3" s="7" t="n">
        <v>215000</v>
      </c>
      <c r="C3" s="7" t="n">
        <v>297000</v>
      </c>
    </row>
    <row r="4" spans="1:3">
      <c r="A4" s="4" t="s">
        <v>88</v>
      </c>
      <c r="B4" s="5" t="n">
        <v>1775000</v>
      </c>
      <c r="C4" s="5" t="n">
        <v>1887000</v>
      </c>
    </row>
    <row r="5" spans="1:3">
      <c r="A5" s="4" t="s">
        <v>609</v>
      </c>
      <c r="B5" s="5" t="n">
        <v>8778000</v>
      </c>
      <c r="C5" s="5" t="n">
        <v>389000</v>
      </c>
    </row>
    <row r="6" spans="1:3">
      <c r="A6" s="4" t="s">
        <v>159</v>
      </c>
      <c r="B6" s="5" t="n">
        <v>683000</v>
      </c>
      <c r="C6" s="5" t="n">
        <v>623000</v>
      </c>
    </row>
    <row r="7" spans="1:3">
      <c r="A7" s="4" t="s">
        <v>89</v>
      </c>
      <c r="B7" s="5" t="n">
        <v>198000</v>
      </c>
      <c r="C7" s="5" t="n">
        <v>135000</v>
      </c>
    </row>
    <row r="8" spans="1:3">
      <c r="A8" s="4" t="s">
        <v>610</v>
      </c>
      <c r="B8" s="5" t="n">
        <v>381000</v>
      </c>
      <c r="C8" s="5" t="n">
        <v>396000</v>
      </c>
    </row>
    <row r="9" spans="1:3">
      <c r="A9" s="4" t="s">
        <v>595</v>
      </c>
      <c r="B9" s="5" t="n">
        <v>263000</v>
      </c>
      <c r="C9" s="5" t="n">
        <v>291000</v>
      </c>
    </row>
    <row r="10" spans="1:3">
      <c r="A10" s="4" t="s">
        <v>611</v>
      </c>
      <c r="B10" s="5" t="n">
        <v>12293000</v>
      </c>
      <c r="C10" s="5" t="n">
        <v>4018000</v>
      </c>
    </row>
    <row r="11" spans="1:3">
      <c r="A11" s="4" t="s">
        <v>612</v>
      </c>
      <c r="B11" s="5" t="n">
        <v>-64000</v>
      </c>
      <c r="C11" s="5" t="n">
        <v>-311000</v>
      </c>
    </row>
    <row r="12" spans="1:3">
      <c r="A12" s="4" t="s">
        <v>613</v>
      </c>
      <c r="B12" s="5" t="n">
        <v>12229000</v>
      </c>
      <c r="C12" s="5" t="n">
        <v>3707000</v>
      </c>
    </row>
    <row r="13" spans="1:3">
      <c r="A13" s="3" t="s">
        <v>614</v>
      </c>
    </row>
    <row r="14" spans="1:3">
      <c r="A14" s="4" t="s">
        <v>615</v>
      </c>
      <c r="B14" s="5" t="n">
        <v>2236000</v>
      </c>
      <c r="C14" s="5" t="n">
        <v>1760000</v>
      </c>
    </row>
    <row r="15" spans="1:3">
      <c r="A15" s="4" t="s">
        <v>616</v>
      </c>
      <c r="B15" s="5" t="n">
        <v>801000</v>
      </c>
      <c r="C15" s="5" t="n">
        <v>1049000</v>
      </c>
    </row>
    <row r="16" spans="1:3">
      <c r="A16" s="4" t="s">
        <v>617</v>
      </c>
      <c r="B16" s="5" t="n">
        <v>7773000</v>
      </c>
    </row>
    <row r="17" spans="1:3">
      <c r="A17" s="4" t="s">
        <v>539</v>
      </c>
      <c r="B17" s="5" t="n">
        <v>6275000</v>
      </c>
      <c r="C17" s="5" t="n">
        <v>5698000</v>
      </c>
    </row>
    <row r="18" spans="1:3">
      <c r="A18" s="4" t="s">
        <v>618</v>
      </c>
      <c r="B18" s="5" t="n">
        <v>5580000</v>
      </c>
      <c r="C18" s="5" t="n">
        <v>4746000</v>
      </c>
    </row>
    <row r="19" spans="1:3">
      <c r="A19" s="4" t="s">
        <v>619</v>
      </c>
      <c r="B19" s="5" t="n">
        <v>2478000</v>
      </c>
      <c r="C19" s="5" t="n">
        <v>659000</v>
      </c>
    </row>
    <row r="20" spans="1:3">
      <c r="A20" s="4" t="s">
        <v>620</v>
      </c>
      <c r="C20" s="5" t="n">
        <v>718000</v>
      </c>
    </row>
    <row r="21" spans="1:3">
      <c r="A21" s="4" t="s">
        <v>621</v>
      </c>
      <c r="B21" s="5" t="n">
        <v>25143000</v>
      </c>
      <c r="C21" s="5" t="n">
        <v>14630000</v>
      </c>
    </row>
    <row r="22" spans="1:3">
      <c r="A22" s="4" t="s">
        <v>622</v>
      </c>
      <c r="B22" s="7" t="n">
        <v>12914000</v>
      </c>
      <c r="C22" s="7" t="n">
        <v>1092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70</v>
      </c>
      <c r="B1" s="2" t="s">
        <v>1</v>
      </c>
    </row>
    <row r="2" spans="1:2">
      <c r="B2" s="2" t="s">
        <v>171</v>
      </c>
    </row>
    <row r="3" spans="1:2">
      <c r="A3" s="3" t="s">
        <v>172</v>
      </c>
    </row>
    <row r="4" spans="1:2">
      <c r="A4" s="4" t="s">
        <v>173</v>
      </c>
      <c r="B4" s="7" t="n">
        <v>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 customWidth="1" max="5" min="5" width="21"/>
    <col customWidth="1" max="6" min="6" width="27"/>
    <col customWidth="1" max="7" min="7" width="27"/>
    <col customWidth="1" max="8" min="8" width="27"/>
    <col customWidth="1" max="9" min="9" width="24"/>
  </cols>
  <sheetData>
    <row r="1" spans="1:9">
      <c r="A1" s="1" t="s">
        <v>623</v>
      </c>
      <c r="B1" s="2" t="s">
        <v>624</v>
      </c>
      <c r="C1" s="2" t="s">
        <v>625</v>
      </c>
      <c r="D1" s="2" t="s">
        <v>626</v>
      </c>
      <c r="E1" s="2" t="s">
        <v>626</v>
      </c>
      <c r="F1" s="2" t="s">
        <v>627</v>
      </c>
      <c r="G1" s="2" t="s">
        <v>628</v>
      </c>
      <c r="H1" s="2" t="s">
        <v>629</v>
      </c>
      <c r="I1" s="2" t="s">
        <v>630</v>
      </c>
    </row>
    <row r="2" spans="1:9">
      <c r="A2" s="3" t="s">
        <v>631</v>
      </c>
    </row>
    <row r="3" spans="1:9">
      <c r="A3" s="4" t="s">
        <v>632</v>
      </c>
      <c r="F3" s="5" t="n">
        <v>867000</v>
      </c>
    </row>
    <row r="4" spans="1:9">
      <c r="A4" s="4" t="s">
        <v>633</v>
      </c>
      <c r="I4" s="8" t="n">
        <v>27.22</v>
      </c>
    </row>
    <row r="5" spans="1:9">
      <c r="A5" s="4" t="s">
        <v>634</v>
      </c>
      <c r="F5" s="7" t="n">
        <v>1034000</v>
      </c>
      <c r="G5" s="7" t="n">
        <v>338000</v>
      </c>
      <c r="H5" s="7" t="n">
        <v>412000</v>
      </c>
    </row>
    <row r="6" spans="1:9">
      <c r="A6" s="4" t="s">
        <v>593</v>
      </c>
      <c r="F6" s="7" t="n">
        <v>117000</v>
      </c>
    </row>
    <row r="7" spans="1:9">
      <c r="A7" s="4" t="s">
        <v>635</v>
      </c>
      <c r="F7" s="5" t="n">
        <v>0</v>
      </c>
    </row>
    <row r="8" spans="1:9">
      <c r="A8" s="4" t="s">
        <v>636</v>
      </c>
      <c r="F8" s="7" t="n">
        <v>4244000</v>
      </c>
      <c r="G8" s="5" t="n">
        <v>1777000</v>
      </c>
      <c r="H8" s="5" t="n">
        <v>1736000</v>
      </c>
    </row>
    <row r="9" spans="1:9">
      <c r="A9" s="4" t="s">
        <v>637</v>
      </c>
      <c r="F9" s="5" t="n">
        <v>600000</v>
      </c>
    </row>
    <row r="10" spans="1:9">
      <c r="A10" s="4" t="s">
        <v>638</v>
      </c>
      <c r="D10" s="7" t="n">
        <v>200000</v>
      </c>
    </row>
    <row r="11" spans="1:9">
      <c r="A11" s="4" t="s">
        <v>639</v>
      </c>
    </row>
    <row r="12" spans="1:9">
      <c r="A12" s="3" t="s">
        <v>631</v>
      </c>
    </row>
    <row r="13" spans="1:9">
      <c r="A13" s="4" t="s">
        <v>640</v>
      </c>
      <c r="C13" s="5" t="n">
        <v>78520</v>
      </c>
    </row>
    <row r="14" spans="1:9">
      <c r="A14" s="4" t="s">
        <v>641</v>
      </c>
      <c r="C14" s="7" t="n">
        <v>2000000</v>
      </c>
    </row>
    <row r="15" spans="1:9">
      <c r="A15" s="4" t="s">
        <v>642</v>
      </c>
      <c r="B15" s="5" t="n">
        <v>7852</v>
      </c>
    </row>
    <row r="16" spans="1:9">
      <c r="A16" s="4" t="s">
        <v>643</v>
      </c>
    </row>
    <row r="17" spans="1:9">
      <c r="A17" s="3" t="s">
        <v>631</v>
      </c>
    </row>
    <row r="18" spans="1:9">
      <c r="A18" s="4" t="s">
        <v>644</v>
      </c>
      <c r="F18" s="7" t="n">
        <v>3500000</v>
      </c>
    </row>
    <row r="19" spans="1:9">
      <c r="A19" s="4" t="s">
        <v>645</v>
      </c>
      <c r="F19" s="4" t="s">
        <v>646</v>
      </c>
    </row>
    <row r="20" spans="1:9">
      <c r="A20" s="4" t="s">
        <v>647</v>
      </c>
    </row>
    <row r="21" spans="1:9">
      <c r="A21" s="3" t="s">
        <v>631</v>
      </c>
    </row>
    <row r="22" spans="1:9">
      <c r="A22" s="4" t="s">
        <v>648</v>
      </c>
      <c r="F22" s="7" t="n">
        <v>1900000</v>
      </c>
      <c r="G22" s="7" t="n">
        <v>1800000</v>
      </c>
    </row>
    <row r="23" spans="1:9">
      <c r="A23" s="4" t="s">
        <v>649</v>
      </c>
      <c r="F23" s="5" t="n">
        <v>15000</v>
      </c>
      <c r="G23" s="5" t="n">
        <v>13000</v>
      </c>
    </row>
    <row r="24" spans="1:9">
      <c r="A24" s="4" t="s">
        <v>634</v>
      </c>
      <c r="F24" s="7" t="n">
        <v>400000</v>
      </c>
      <c r="G24" s="7" t="n">
        <v>300000</v>
      </c>
      <c r="H24" s="7" t="n">
        <v>400000</v>
      </c>
    </row>
    <row r="25" spans="1:9">
      <c r="A25" s="4" t="s">
        <v>650</v>
      </c>
    </row>
    <row r="26" spans="1:9">
      <c r="A26" s="3" t="s">
        <v>631</v>
      </c>
    </row>
    <row r="27" spans="1:9">
      <c r="A27" s="4" t="s">
        <v>635</v>
      </c>
      <c r="F27" s="5" t="n">
        <v>0</v>
      </c>
      <c r="G27" s="5" t="n">
        <v>0</v>
      </c>
      <c r="H27" s="5" t="n">
        <v>0</v>
      </c>
    </row>
    <row r="28" spans="1:9">
      <c r="A28" s="4" t="s">
        <v>651</v>
      </c>
    </row>
    <row r="29" spans="1:9">
      <c r="A29" s="3" t="s">
        <v>631</v>
      </c>
    </row>
    <row r="30" spans="1:9">
      <c r="A30" s="4" t="s">
        <v>652</v>
      </c>
      <c r="C30" s="5" t="n">
        <v>78520</v>
      </c>
    </row>
    <row r="31" spans="1:9">
      <c r="A31" s="4" t="s">
        <v>653</v>
      </c>
      <c r="C31" s="5" t="n">
        <v>820</v>
      </c>
    </row>
    <row r="32" spans="1:9">
      <c r="A32" s="4" t="s">
        <v>636</v>
      </c>
      <c r="E32" s="7" t="n">
        <v>2000000</v>
      </c>
    </row>
    <row r="33" spans="1:9">
      <c r="A33" s="4" t="s">
        <v>654</v>
      </c>
    </row>
    <row r="34" spans="1:9">
      <c r="A34" s="3" t="s">
        <v>631</v>
      </c>
    </row>
    <row r="35" spans="1:9">
      <c r="A35" s="4" t="s">
        <v>655</v>
      </c>
      <c r="F35" s="4" t="s">
        <v>5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56</v>
      </c>
      <c r="B1" s="2" t="s">
        <v>1</v>
      </c>
    </row>
    <row r="2" spans="1:2">
      <c r="B2" s="2" t="s">
        <v>657</v>
      </c>
    </row>
    <row r="3" spans="1:2">
      <c r="A3" s="3" t="s">
        <v>247</v>
      </c>
    </row>
    <row r="4" spans="1:2">
      <c r="A4" s="4" t="s">
        <v>658</v>
      </c>
      <c r="B4" s="5" t="n">
        <v>19</v>
      </c>
    </row>
    <row r="5" spans="1:2">
      <c r="A5" s="4" t="s">
        <v>659</v>
      </c>
      <c r="B5" s="5" t="n">
        <v>0</v>
      </c>
    </row>
    <row r="6" spans="1:2">
      <c r="A6" s="4" t="s">
        <v>660</v>
      </c>
      <c r="B6" s="5" t="n">
        <v>-19</v>
      </c>
    </row>
    <row r="7" spans="1:2">
      <c r="A7" s="4" t="s">
        <v>661</v>
      </c>
      <c r="B7" s="5" t="n">
        <v>0</v>
      </c>
    </row>
    <row r="8" spans="1:2">
      <c r="A8" s="4" t="s">
        <v>662</v>
      </c>
      <c r="B8" s="5" t="n">
        <v>0</v>
      </c>
    </row>
    <row r="9" spans="1:2">
      <c r="A9" s="4" t="s">
        <v>663</v>
      </c>
      <c r="B9" s="5" t="n">
        <v>0</v>
      </c>
    </row>
    <row r="10" spans="1:2">
      <c r="A10" s="4" t="s">
        <v>664</v>
      </c>
      <c r="B10" s="5" t="n">
        <v>0</v>
      </c>
    </row>
    <row r="11" spans="1:2">
      <c r="A11" s="4" t="s">
        <v>665</v>
      </c>
      <c r="B11" s="8" t="n">
        <v>11.27</v>
      </c>
    </row>
    <row r="12" spans="1:2">
      <c r="A12" s="4" t="s">
        <v>666</v>
      </c>
      <c r="B12" s="5" t="n">
        <v>0</v>
      </c>
    </row>
    <row r="13" spans="1:2">
      <c r="A13" s="4" t="s">
        <v>667</v>
      </c>
      <c r="B13" s="9" t="n">
        <v>11.27</v>
      </c>
    </row>
    <row r="14" spans="1:2">
      <c r="A14" s="4" t="s">
        <v>668</v>
      </c>
      <c r="B14" s="5" t="n">
        <v>0</v>
      </c>
    </row>
    <row r="15" spans="1:2">
      <c r="A15" s="4" t="s">
        <v>669</v>
      </c>
      <c r="B15" s="5" t="n">
        <v>0</v>
      </c>
    </row>
    <row r="16" spans="1:2">
      <c r="A16" s="4" t="s">
        <v>670</v>
      </c>
      <c r="B16" s="5" t="n">
        <v>0</v>
      </c>
    </row>
    <row r="17" spans="1:2">
      <c r="A17" s="4" t="s">
        <v>671</v>
      </c>
      <c r="B17" s="7" t="n">
        <v>0</v>
      </c>
    </row>
    <row r="18" spans="1:2">
      <c r="A18" s="4" t="s">
        <v>672</v>
      </c>
      <c r="B18" s="7" t="n">
        <v>0</v>
      </c>
    </row>
    <row r="19" spans="1:2">
      <c r="A19" s="4" t="s">
        <v>673</v>
      </c>
      <c r="B19"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6</v>
      </c>
      <c r="D2" s="2" t="s">
        <v>115</v>
      </c>
    </row>
    <row r="3" spans="1:4">
      <c r="A3" s="3" t="s">
        <v>247</v>
      </c>
    </row>
    <row r="4" spans="1:4">
      <c r="A4" s="4" t="s">
        <v>675</v>
      </c>
      <c r="B4" s="7" t="n">
        <v>277</v>
      </c>
      <c r="C4" s="7" t="n">
        <v>6130</v>
      </c>
      <c r="D4" s="7" t="n">
        <v>1973</v>
      </c>
    </row>
    <row r="5" spans="1:4">
      <c r="A5" s="4" t="s">
        <v>676</v>
      </c>
      <c r="B5" s="7" t="n">
        <v>214</v>
      </c>
      <c r="C5" s="7" t="n">
        <v>2582</v>
      </c>
      <c r="D5" s="7" t="n">
        <v>4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77</v>
      </c>
      <c r="B1" s="2" t="s">
        <v>1</v>
      </c>
    </row>
    <row r="2" spans="1:2">
      <c r="B2" s="2" t="s">
        <v>657</v>
      </c>
    </row>
    <row r="3" spans="1:2">
      <c r="A3" s="3" t="s">
        <v>631</v>
      </c>
    </row>
    <row r="4" spans="1:2">
      <c r="A4" s="4" t="s">
        <v>678</v>
      </c>
      <c r="B4" s="5" t="n">
        <v>289</v>
      </c>
    </row>
    <row r="5" spans="1:2">
      <c r="A5" s="4" t="s">
        <v>679</v>
      </c>
      <c r="B5" s="5" t="n">
        <v>100</v>
      </c>
    </row>
    <row r="6" spans="1:2">
      <c r="A6" s="4" t="s">
        <v>680</v>
      </c>
      <c r="B6" s="5" t="n">
        <v>-82</v>
      </c>
    </row>
    <row r="7" spans="1:2">
      <c r="A7" s="4" t="s">
        <v>681</v>
      </c>
      <c r="B7" s="5" t="n">
        <v>-19</v>
      </c>
    </row>
    <row r="8" spans="1:2">
      <c r="A8" s="4" t="s">
        <v>682</v>
      </c>
      <c r="B8" s="5" t="n">
        <v>288</v>
      </c>
    </row>
    <row r="9" spans="1:2">
      <c r="A9" s="4" t="s">
        <v>683</v>
      </c>
      <c r="B9" s="8" t="n">
        <v>24.31</v>
      </c>
    </row>
    <row r="10" spans="1:2">
      <c r="A10" s="4" t="s">
        <v>684</v>
      </c>
      <c r="B10" s="9" t="n">
        <v>27.24</v>
      </c>
    </row>
    <row r="11" spans="1:2">
      <c r="A11" s="4" t="s">
        <v>685</v>
      </c>
      <c r="B11" s="9" t="n">
        <v>23.29</v>
      </c>
    </row>
    <row r="12" spans="1:2">
      <c r="A12" s="4" t="s">
        <v>686</v>
      </c>
      <c r="B12" s="9" t="n">
        <v>24.38</v>
      </c>
    </row>
    <row r="13" spans="1:2">
      <c r="A13" s="4" t="s">
        <v>687</v>
      </c>
      <c r="B13" s="8" t="n">
        <v>25.61</v>
      </c>
    </row>
    <row r="14" spans="1:2">
      <c r="A14" s="4" t="s">
        <v>688</v>
      </c>
      <c r="B14" s="7" t="n">
        <v>78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6</v>
      </c>
      <c r="D2" s="2" t="s">
        <v>115</v>
      </c>
    </row>
    <row r="3" spans="1:4">
      <c r="A3" s="3" t="s">
        <v>690</v>
      </c>
    </row>
    <row r="4" spans="1:4">
      <c r="A4" s="4" t="s">
        <v>691</v>
      </c>
      <c r="B4" s="7" t="n">
        <v>4244</v>
      </c>
      <c r="C4" s="7" t="n">
        <v>1777</v>
      </c>
      <c r="D4" s="7" t="n">
        <v>1736</v>
      </c>
    </row>
    <row r="5" spans="1:4">
      <c r="A5" s="4" t="s">
        <v>692</v>
      </c>
    </row>
    <row r="6" spans="1:4">
      <c r="A6" s="3" t="s">
        <v>690</v>
      </c>
    </row>
    <row r="7" spans="1:4">
      <c r="A7" s="4" t="s">
        <v>691</v>
      </c>
      <c r="B7" s="5" t="n">
        <v>699</v>
      </c>
      <c r="C7" s="5" t="n">
        <v>37</v>
      </c>
      <c r="D7" s="5" t="n">
        <v>29</v>
      </c>
    </row>
    <row r="8" spans="1:4">
      <c r="A8" s="4" t="s">
        <v>693</v>
      </c>
    </row>
    <row r="9" spans="1:4">
      <c r="A9" s="3" t="s">
        <v>690</v>
      </c>
    </row>
    <row r="10" spans="1:4">
      <c r="A10" s="4" t="s">
        <v>691</v>
      </c>
      <c r="B10" s="5" t="n">
        <v>956</v>
      </c>
      <c r="C10" s="5" t="n">
        <v>296</v>
      </c>
      <c r="D10" s="5" t="n">
        <v>228</v>
      </c>
    </row>
    <row r="11" spans="1:4">
      <c r="A11" s="4" t="s">
        <v>694</v>
      </c>
    </row>
    <row r="12" spans="1:4">
      <c r="A12" s="3" t="s">
        <v>690</v>
      </c>
    </row>
    <row r="13" spans="1:4">
      <c r="A13" s="4" t="s">
        <v>691</v>
      </c>
      <c r="B13" s="5" t="n">
        <v>614</v>
      </c>
      <c r="C13" s="5" t="n">
        <v>183</v>
      </c>
      <c r="D13" s="5" t="n">
        <v>244</v>
      </c>
    </row>
    <row r="14" spans="1:4">
      <c r="A14" s="4" t="s">
        <v>695</v>
      </c>
    </row>
    <row r="15" spans="1:4">
      <c r="A15" s="3" t="s">
        <v>690</v>
      </c>
    </row>
    <row r="16" spans="1:4">
      <c r="A16" s="4" t="s">
        <v>691</v>
      </c>
      <c r="B16" s="7" t="n">
        <v>1975</v>
      </c>
      <c r="C16" s="7" t="n">
        <v>1261</v>
      </c>
      <c r="D16" s="7" t="n">
        <v>12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6</v>
      </c>
      <c r="D2" s="2" t="s">
        <v>115</v>
      </c>
    </row>
    <row r="3" spans="1:4">
      <c r="A3" s="3" t="s">
        <v>697</v>
      </c>
    </row>
    <row r="4" spans="1:4">
      <c r="A4" s="4" t="s">
        <v>698</v>
      </c>
      <c r="B4" s="4" t="s">
        <v>699</v>
      </c>
    </row>
    <row r="5" spans="1:4">
      <c r="A5" s="4" t="s">
        <v>700</v>
      </c>
      <c r="B5" s="4" t="s">
        <v>701</v>
      </c>
    </row>
    <row r="6" spans="1:4">
      <c r="A6" s="4" t="s">
        <v>702</v>
      </c>
      <c r="B6" s="6" t="n">
        <v>1.4</v>
      </c>
      <c r="C6" s="6" t="n">
        <v>1.3</v>
      </c>
      <c r="D6" s="6" t="n">
        <v>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704</v>
      </c>
      <c r="C1" s="2" t="s">
        <v>2</v>
      </c>
      <c r="D1" s="2" t="s">
        <v>66</v>
      </c>
    </row>
    <row r="2" spans="1:4">
      <c r="A2" s="3" t="s">
        <v>705</v>
      </c>
    </row>
    <row r="3" spans="1:4">
      <c r="A3" s="4" t="s">
        <v>423</v>
      </c>
      <c r="B3" s="6" t="n">
        <v>65.2</v>
      </c>
    </row>
    <row r="4" spans="1:4">
      <c r="A4" s="4" t="s">
        <v>706</v>
      </c>
      <c r="B4" s="6" t="n">
        <v>20.5</v>
      </c>
      <c r="C4" s="6" t="n">
        <v>1.5</v>
      </c>
      <c r="D4" s="7" t="n">
        <v>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6</v>
      </c>
      <c r="D2" s="2" t="s">
        <v>115</v>
      </c>
    </row>
    <row r="3" spans="1:4">
      <c r="A3" s="3" t="s">
        <v>118</v>
      </c>
    </row>
    <row r="4" spans="1:4">
      <c r="A4" s="4" t="s">
        <v>130</v>
      </c>
      <c r="C4" s="7" t="n">
        <v>-64</v>
      </c>
      <c r="D4" s="7" t="n">
        <v>393</v>
      </c>
    </row>
    <row r="5" spans="1:4">
      <c r="A5" s="4" t="s">
        <v>708</v>
      </c>
      <c r="B5" s="7" t="n">
        <v>479</v>
      </c>
      <c r="C5" s="5" t="n">
        <v>10459</v>
      </c>
      <c r="D5" s="5" t="n">
        <v>-773</v>
      </c>
    </row>
    <row r="6" spans="1:4">
      <c r="A6" s="4" t="s">
        <v>133</v>
      </c>
      <c r="B6" s="7" t="n">
        <v>1574</v>
      </c>
      <c r="C6" s="5" t="n">
        <v>18966</v>
      </c>
      <c r="D6" s="5" t="n">
        <v>1166</v>
      </c>
    </row>
    <row r="7" spans="1:4">
      <c r="A7" s="4" t="s">
        <v>422</v>
      </c>
    </row>
    <row r="8" spans="1:4">
      <c r="A8" s="3" t="s">
        <v>705</v>
      </c>
    </row>
    <row r="9" spans="1:4">
      <c r="A9" s="4" t="s">
        <v>117</v>
      </c>
      <c r="C9" s="5" t="n">
        <v>3342</v>
      </c>
      <c r="D9" s="5" t="n">
        <v>32763</v>
      </c>
    </row>
    <row r="10" spans="1:4">
      <c r="A10" s="3" t="s">
        <v>118</v>
      </c>
    </row>
    <row r="11" spans="1:4">
      <c r="A11" s="4" t="s">
        <v>119</v>
      </c>
      <c r="C11" s="5" t="n">
        <v>1982</v>
      </c>
      <c r="D11" s="5" t="n">
        <v>18792</v>
      </c>
    </row>
    <row r="12" spans="1:4">
      <c r="A12" s="4" t="s">
        <v>120</v>
      </c>
      <c r="C12" s="5" t="n">
        <v>554</v>
      </c>
      <c r="D12" s="5" t="n">
        <v>3751</v>
      </c>
    </row>
    <row r="13" spans="1:4">
      <c r="A13" s="4" t="s">
        <v>121</v>
      </c>
      <c r="C13" s="5" t="n">
        <v>460</v>
      </c>
      <c r="D13" s="5" t="n">
        <v>4310</v>
      </c>
    </row>
    <row r="14" spans="1:4">
      <c r="A14" s="4" t="s">
        <v>122</v>
      </c>
      <c r="C14" s="5" t="n">
        <v>229</v>
      </c>
      <c r="D14" s="5" t="n">
        <v>3282</v>
      </c>
    </row>
    <row r="15" spans="1:4">
      <c r="A15" s="4" t="s">
        <v>123</v>
      </c>
      <c r="C15" s="5" t="n">
        <v>181</v>
      </c>
      <c r="D15" s="5" t="n">
        <v>2235</v>
      </c>
    </row>
    <row r="16" spans="1:4">
      <c r="A16" s="4" t="s">
        <v>124</v>
      </c>
      <c r="C16" s="5" t="n">
        <v>3406</v>
      </c>
      <c r="D16" s="5" t="n">
        <v>32370</v>
      </c>
    </row>
    <row r="17" spans="1:4">
      <c r="A17" s="4" t="s">
        <v>709</v>
      </c>
      <c r="C17" s="5" t="n">
        <v>-64</v>
      </c>
      <c r="D17" s="5" t="n">
        <v>393</v>
      </c>
    </row>
    <row r="18" spans="1:4">
      <c r="A18" s="4" t="s">
        <v>130</v>
      </c>
      <c r="C18" s="5" t="n">
        <v>-64</v>
      </c>
      <c r="D18" s="5" t="n">
        <v>393</v>
      </c>
    </row>
    <row r="19" spans="1:4">
      <c r="A19" s="4" t="s">
        <v>708</v>
      </c>
      <c r="D19" s="5" t="n">
        <v>-773</v>
      </c>
    </row>
    <row r="20" spans="1:4">
      <c r="A20" s="4" t="s">
        <v>133</v>
      </c>
      <c r="C20" s="7" t="n">
        <v>-64</v>
      </c>
      <c r="D20" s="7" t="n">
        <v>11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0</v>
      </c>
      <c r="B1" s="2" t="s">
        <v>1</v>
      </c>
    </row>
    <row r="2" spans="1:3">
      <c r="B2" s="2" t="s">
        <v>2</v>
      </c>
      <c r="C2" s="2" t="s">
        <v>66</v>
      </c>
    </row>
    <row r="3" spans="1:3">
      <c r="A3" s="3" t="s">
        <v>711</v>
      </c>
    </row>
    <row r="4" spans="1:3">
      <c r="A4" s="4" t="s">
        <v>712</v>
      </c>
      <c r="B4" s="7" t="n">
        <v>0</v>
      </c>
      <c r="C4" s="7" t="n">
        <v>0</v>
      </c>
    </row>
    <row r="5" spans="1:3">
      <c r="A5" s="4" t="s">
        <v>713</v>
      </c>
    </row>
    <row r="6" spans="1:3">
      <c r="A6" s="3" t="s">
        <v>711</v>
      </c>
    </row>
    <row r="7" spans="1:3">
      <c r="A7" s="4" t="s">
        <v>714</v>
      </c>
      <c r="B7" s="4" t="s">
        <v>715</v>
      </c>
    </row>
    <row r="8" spans="1:3">
      <c r="A8" s="4" t="s">
        <v>716</v>
      </c>
    </row>
    <row r="9" spans="1:3">
      <c r="A9" s="3" t="s">
        <v>711</v>
      </c>
    </row>
    <row r="10" spans="1:3">
      <c r="A10" s="4" t="s">
        <v>717</v>
      </c>
      <c r="B10" s="4" t="s">
        <v>718</v>
      </c>
    </row>
    <row r="11" spans="1:3">
      <c r="A11" s="4" t="s">
        <v>719</v>
      </c>
    </row>
    <row r="12" spans="1:3">
      <c r="A12" s="3" t="s">
        <v>711</v>
      </c>
    </row>
    <row r="13" spans="1:3">
      <c r="A13" s="4" t="s">
        <v>717</v>
      </c>
      <c r="B13" s="4" t="s">
        <v>720</v>
      </c>
    </row>
    <row r="14" spans="1:3">
      <c r="A14" s="4" t="s">
        <v>721</v>
      </c>
    </row>
    <row r="15" spans="1:3">
      <c r="A15" s="3" t="s">
        <v>711</v>
      </c>
    </row>
    <row r="16" spans="1:3">
      <c r="A16" s="4" t="s">
        <v>722</v>
      </c>
      <c r="B16" s="4" t="s">
        <v>723</v>
      </c>
    </row>
    <row r="17" spans="1:3">
      <c r="A17" s="4" t="s">
        <v>724</v>
      </c>
      <c r="B17" s="4" t="s">
        <v>725</v>
      </c>
    </row>
    <row r="18" spans="1:3">
      <c r="A18" s="4" t="s">
        <v>726</v>
      </c>
      <c r="B18" s="7" t="n">
        <v>50000000</v>
      </c>
    </row>
    <row r="19" spans="1:3">
      <c r="A19" s="4" t="s">
        <v>727</v>
      </c>
      <c r="B19" s="5" t="n">
        <v>25000000</v>
      </c>
    </row>
    <row r="20" spans="1:3">
      <c r="A20" s="4" t="s">
        <v>728</v>
      </c>
      <c r="B20" s="5" t="n">
        <v>0</v>
      </c>
    </row>
    <row r="21" spans="1:3">
      <c r="A21" s="4" t="s">
        <v>729</v>
      </c>
      <c r="B21" s="5" t="n">
        <v>0</v>
      </c>
    </row>
    <row r="22" spans="1:3">
      <c r="A22" s="4" t="s">
        <v>730</v>
      </c>
      <c r="B22" s="5" t="n">
        <v>0</v>
      </c>
    </row>
    <row r="23" spans="1:3">
      <c r="A23" s="4" t="s">
        <v>731</v>
      </c>
    </row>
    <row r="24" spans="1:3">
      <c r="A24" s="3" t="s">
        <v>711</v>
      </c>
    </row>
    <row r="25" spans="1:3">
      <c r="A25" s="4" t="s">
        <v>726</v>
      </c>
      <c r="B25" s="5" t="n">
        <v>5000000</v>
      </c>
    </row>
    <row r="26" spans="1:3">
      <c r="A26" s="4" t="s">
        <v>732</v>
      </c>
    </row>
    <row r="27" spans="1:3">
      <c r="A27" s="3" t="s">
        <v>711</v>
      </c>
    </row>
    <row r="28" spans="1:3">
      <c r="A28" s="4" t="s">
        <v>726</v>
      </c>
      <c r="B28" s="7" t="n">
        <v>5000000</v>
      </c>
    </row>
    <row r="29" spans="1:3">
      <c r="A29" s="4" t="s">
        <v>733</v>
      </c>
    </row>
    <row r="30" spans="1:3">
      <c r="A30" s="3" t="s">
        <v>711</v>
      </c>
    </row>
    <row r="31" spans="1:3">
      <c r="A31" s="4" t="s">
        <v>734</v>
      </c>
      <c r="B31" s="4" t="s">
        <v>735</v>
      </c>
    </row>
    <row r="32" spans="1:3">
      <c r="A32" s="4" t="s">
        <v>736</v>
      </c>
    </row>
    <row r="33" spans="1:3">
      <c r="A33" s="3" t="s">
        <v>711</v>
      </c>
    </row>
    <row r="34" spans="1:3">
      <c r="A34" s="4" t="s">
        <v>734</v>
      </c>
      <c r="B34" s="4" t="s">
        <v>737</v>
      </c>
    </row>
    <row r="35" spans="1:3">
      <c r="A35" s="4" t="s">
        <v>738</v>
      </c>
    </row>
    <row r="36" spans="1:3">
      <c r="A36" s="3" t="s">
        <v>711</v>
      </c>
    </row>
    <row r="37" spans="1:3">
      <c r="A37" s="4" t="s">
        <v>739</v>
      </c>
      <c r="B37" s="4" t="s">
        <v>740</v>
      </c>
    </row>
    <row r="38" spans="1:3">
      <c r="A38" s="4" t="s">
        <v>741</v>
      </c>
    </row>
    <row r="39" spans="1:3">
      <c r="A39" s="3" t="s">
        <v>711</v>
      </c>
    </row>
    <row r="40" spans="1:3">
      <c r="A40" s="4" t="s">
        <v>742</v>
      </c>
      <c r="B40" s="4" t="s">
        <v>735</v>
      </c>
    </row>
    <row r="41" spans="1:3">
      <c r="A41" s="4" t="s">
        <v>743</v>
      </c>
    </row>
    <row r="42" spans="1:3">
      <c r="A42" s="3" t="s">
        <v>711</v>
      </c>
    </row>
    <row r="43" spans="1:3">
      <c r="A43" s="4" t="s">
        <v>742</v>
      </c>
      <c r="B43" s="4" t="s">
        <v>744</v>
      </c>
    </row>
    <row r="44" spans="1:3">
      <c r="A44" s="4" t="s">
        <v>745</v>
      </c>
    </row>
    <row r="45" spans="1:3">
      <c r="A45" s="3" t="s">
        <v>711</v>
      </c>
    </row>
    <row r="46" spans="1:3">
      <c r="A46" s="4" t="s">
        <v>746</v>
      </c>
      <c r="B46" s="4" t="s">
        <v>740</v>
      </c>
    </row>
    <row r="47" spans="1:3">
      <c r="A47" s="4" t="s">
        <v>747</v>
      </c>
    </row>
    <row r="48" spans="1:3">
      <c r="A48" s="3" t="s">
        <v>711</v>
      </c>
    </row>
    <row r="49" spans="1:3">
      <c r="A49" s="4" t="s">
        <v>742</v>
      </c>
      <c r="B49" s="4" t="s">
        <v>744</v>
      </c>
    </row>
    <row r="50" spans="1:3">
      <c r="A50" s="4" t="s">
        <v>748</v>
      </c>
    </row>
    <row r="51" spans="1:3">
      <c r="A51" s="3" t="s">
        <v>711</v>
      </c>
    </row>
    <row r="52" spans="1:3">
      <c r="A52" s="4" t="s">
        <v>742</v>
      </c>
      <c r="B52" s="4" t="s">
        <v>7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750</v>
      </c>
      <c r="B1" s="2" t="s">
        <v>1</v>
      </c>
    </row>
    <row r="2" spans="1:5">
      <c r="B2" s="2" t="s">
        <v>751</v>
      </c>
      <c r="C2" s="2" t="s">
        <v>752</v>
      </c>
      <c r="D2" s="2" t="s">
        <v>753</v>
      </c>
      <c r="E2" s="2" t="s">
        <v>391</v>
      </c>
    </row>
    <row r="3" spans="1:5">
      <c r="A3" s="3" t="s">
        <v>754</v>
      </c>
    </row>
    <row r="4" spans="1:5">
      <c r="A4" s="4" t="s">
        <v>755</v>
      </c>
      <c r="B4" s="7" t="n">
        <v>29615000</v>
      </c>
      <c r="D4" s="7" t="n">
        <v>4800000</v>
      </c>
    </row>
    <row r="5" spans="1:5">
      <c r="A5" s="4" t="s">
        <v>756</v>
      </c>
      <c r="B5" s="7" t="n">
        <v>33530000</v>
      </c>
      <c r="D5" s="7" t="n">
        <v>6400000</v>
      </c>
    </row>
    <row r="6" spans="1:5">
      <c r="A6" s="4" t="s">
        <v>757</v>
      </c>
      <c r="E6" s="7" t="n">
        <v>1600000</v>
      </c>
    </row>
    <row r="7" spans="1:5">
      <c r="A7" s="4" t="s">
        <v>758</v>
      </c>
      <c r="B7" s="5" t="n">
        <v>1</v>
      </c>
    </row>
    <row r="8" spans="1:5">
      <c r="A8" s="4" t="s">
        <v>759</v>
      </c>
      <c r="B8" s="7" t="n">
        <v>4900000</v>
      </c>
    </row>
    <row r="9" spans="1:5">
      <c r="A9" s="4" t="s">
        <v>760</v>
      </c>
      <c r="B9" s="7" t="n">
        <v>2500000</v>
      </c>
    </row>
    <row r="10" spans="1:5">
      <c r="A10" s="4" t="s">
        <v>761</v>
      </c>
      <c r="B10" s="4" t="s">
        <v>762</v>
      </c>
    </row>
    <row r="11" spans="1:5">
      <c r="A11" s="4" t="s">
        <v>763</v>
      </c>
      <c r="B11" s="4" t="s">
        <v>764</v>
      </c>
    </row>
    <row r="12" spans="1:5">
      <c r="A12" s="4" t="s">
        <v>765</v>
      </c>
    </row>
    <row r="13" spans="1:5">
      <c r="A13" s="3" t="s">
        <v>754</v>
      </c>
    </row>
    <row r="14" spans="1:5">
      <c r="A14" s="4" t="s">
        <v>755</v>
      </c>
      <c r="C14" s="7" t="n">
        <v>85000</v>
      </c>
    </row>
    <row r="15" spans="1:5">
      <c r="A15" s="4" t="s">
        <v>756</v>
      </c>
      <c r="C15" s="7" t="n">
        <v>85000</v>
      </c>
    </row>
    <row r="16" spans="1:5">
      <c r="A16" s="4" t="s">
        <v>766</v>
      </c>
    </row>
    <row r="17" spans="1:5">
      <c r="A17" s="3" t="s">
        <v>754</v>
      </c>
    </row>
    <row r="18" spans="1:5">
      <c r="A18" s="4" t="s">
        <v>755</v>
      </c>
      <c r="B18" s="7" t="n">
        <v>26500000</v>
      </c>
    </row>
    <row r="19" spans="1:5">
      <c r="A19" s="4" t="s">
        <v>756</v>
      </c>
      <c r="B19" s="5" t="n">
        <v>26500000</v>
      </c>
    </row>
    <row r="20" spans="1:5">
      <c r="A20" s="4" t="s">
        <v>340</v>
      </c>
    </row>
    <row r="21" spans="1:5">
      <c r="A21" s="3" t="s">
        <v>754</v>
      </c>
    </row>
    <row r="22" spans="1:5">
      <c r="A22" s="4" t="s">
        <v>755</v>
      </c>
      <c r="B22" s="5" t="n">
        <v>1200000</v>
      </c>
    </row>
    <row r="23" spans="1:5">
      <c r="A23" s="4" t="s">
        <v>756</v>
      </c>
      <c r="B23" s="5" t="n">
        <v>1200000</v>
      </c>
    </row>
    <row r="24" spans="1:5">
      <c r="A24" s="4" t="s">
        <v>351</v>
      </c>
    </row>
    <row r="25" spans="1:5">
      <c r="A25" s="3" t="s">
        <v>754</v>
      </c>
    </row>
    <row r="26" spans="1:5">
      <c r="A26" s="4" t="s">
        <v>755</v>
      </c>
      <c r="B26" s="5" t="n">
        <v>30000</v>
      </c>
    </row>
    <row r="27" spans="1:5">
      <c r="A27" s="4" t="s">
        <v>756</v>
      </c>
      <c r="B27" s="7" t="n">
        <v>3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6</v>
      </c>
      <c r="D2" s="2" t="s">
        <v>115</v>
      </c>
    </row>
    <row r="3" spans="1:4">
      <c r="A3" s="3" t="s">
        <v>175</v>
      </c>
    </row>
    <row r="4" spans="1:4">
      <c r="A4" s="4" t="s">
        <v>134</v>
      </c>
      <c r="B4" s="7" t="n">
        <v>15770</v>
      </c>
      <c r="C4" s="7" t="n">
        <v>32217</v>
      </c>
      <c r="D4" s="7" t="n">
        <v>10004</v>
      </c>
    </row>
    <row r="5" spans="1:4">
      <c r="A5" s="4" t="s">
        <v>133</v>
      </c>
      <c r="B5" s="5" t="n">
        <v>-1574</v>
      </c>
      <c r="C5" s="5" t="n">
        <v>-18966</v>
      </c>
      <c r="D5" s="5" t="n">
        <v>-1166</v>
      </c>
    </row>
    <row r="6" spans="1:4">
      <c r="A6" s="3" t="s">
        <v>176</v>
      </c>
    </row>
    <row r="7" spans="1:4">
      <c r="A7" s="4" t="s">
        <v>123</v>
      </c>
      <c r="B7" s="5" t="n">
        <v>27869</v>
      </c>
      <c r="C7" s="5" t="n">
        <v>24231</v>
      </c>
      <c r="D7" s="5" t="n">
        <v>24047</v>
      </c>
    </row>
    <row r="8" spans="1:4">
      <c r="A8" s="4" t="s">
        <v>159</v>
      </c>
      <c r="B8" s="5" t="n">
        <v>4244</v>
      </c>
      <c r="C8" s="5" t="n">
        <v>1777</v>
      </c>
      <c r="D8" s="5" t="n">
        <v>1736</v>
      </c>
    </row>
    <row r="9" spans="1:4">
      <c r="A9" s="4" t="s">
        <v>177</v>
      </c>
      <c r="B9" s="5" t="n">
        <v>8305</v>
      </c>
      <c r="C9" s="5" t="n">
        <v>7659</v>
      </c>
    </row>
    <row r="10" spans="1:4">
      <c r="A10" s="4" t="s">
        <v>178</v>
      </c>
      <c r="B10" s="5" t="n">
        <v>211</v>
      </c>
      <c r="C10" s="5" t="n">
        <v>1033</v>
      </c>
      <c r="D10" s="5" t="n">
        <v>1568</v>
      </c>
    </row>
    <row r="11" spans="1:4">
      <c r="A11" s="4" t="s">
        <v>179</v>
      </c>
      <c r="B11" s="5" t="n">
        <v>2167</v>
      </c>
      <c r="C11" s="5" t="n">
        <v>3017</v>
      </c>
      <c r="D11" s="5" t="n">
        <v>-2144</v>
      </c>
    </row>
    <row r="12" spans="1:4">
      <c r="A12" s="4" t="s">
        <v>180</v>
      </c>
      <c r="B12" s="5" t="n">
        <v>-64</v>
      </c>
      <c r="C12" s="5" t="n">
        <v>-42</v>
      </c>
      <c r="D12" s="5" t="n">
        <v>5</v>
      </c>
    </row>
    <row r="13" spans="1:4">
      <c r="A13" s="4" t="s">
        <v>181</v>
      </c>
      <c r="C13" s="5" t="n">
        <v>1271</v>
      </c>
    </row>
    <row r="14" spans="1:4">
      <c r="A14" s="4" t="s">
        <v>182</v>
      </c>
      <c r="B14" s="5" t="n">
        <v>-72</v>
      </c>
      <c r="C14" s="5" t="n">
        <v>-9</v>
      </c>
      <c r="D14" s="5" t="n">
        <v>409</v>
      </c>
    </row>
    <row r="15" spans="1:4">
      <c r="A15" s="3" t="s">
        <v>183</v>
      </c>
    </row>
    <row r="16" spans="1:4">
      <c r="A16" s="4" t="s">
        <v>184</v>
      </c>
      <c r="B16" s="5" t="n">
        <v>11605</v>
      </c>
      <c r="C16" s="5" t="n">
        <v>-4050</v>
      </c>
      <c r="D16" s="5" t="n">
        <v>1125</v>
      </c>
    </row>
    <row r="17" spans="1:4">
      <c r="A17" s="4" t="s">
        <v>185</v>
      </c>
      <c r="B17" s="5" t="n">
        <v>1698</v>
      </c>
      <c r="C17" s="5" t="n">
        <v>1639</v>
      </c>
      <c r="D17" s="5" t="n">
        <v>2046</v>
      </c>
    </row>
    <row r="18" spans="1:4">
      <c r="A18" s="4" t="s">
        <v>73</v>
      </c>
      <c r="B18" s="5" t="n">
        <v>4862</v>
      </c>
      <c r="C18" s="5" t="n">
        <v>-3938</v>
      </c>
      <c r="D18" s="5" t="n">
        <v>-25</v>
      </c>
    </row>
    <row r="19" spans="1:4">
      <c r="A19" s="4" t="s">
        <v>81</v>
      </c>
      <c r="B19" s="5" t="n">
        <v>-9479</v>
      </c>
      <c r="C19" s="5" t="n">
        <v>-11577</v>
      </c>
    </row>
    <row r="20" spans="1:4">
      <c r="A20" s="4" t="s">
        <v>83</v>
      </c>
      <c r="B20" s="5" t="n">
        <v>-42</v>
      </c>
      <c r="C20" s="5" t="n">
        <v>-30</v>
      </c>
      <c r="D20" s="5" t="n">
        <v>-201</v>
      </c>
    </row>
    <row r="21" spans="1:4">
      <c r="A21" s="4" t="s">
        <v>186</v>
      </c>
      <c r="B21" s="5" t="n">
        <v>1098</v>
      </c>
      <c r="C21" s="5" t="n">
        <v>2008</v>
      </c>
      <c r="D21" s="5" t="n">
        <v>5784</v>
      </c>
    </row>
    <row r="22" spans="1:4">
      <c r="A22" s="4" t="s">
        <v>87</v>
      </c>
      <c r="B22" s="5" t="n">
        <v>979</v>
      </c>
      <c r="C22" s="5" t="n">
        <v>2907</v>
      </c>
      <c r="D22" s="5" t="n">
        <v>-32</v>
      </c>
    </row>
    <row r="23" spans="1:4">
      <c r="A23" s="4" t="s">
        <v>89</v>
      </c>
      <c r="B23" s="5" t="n">
        <v>-1920</v>
      </c>
      <c r="C23" s="5" t="n">
        <v>5103</v>
      </c>
      <c r="D23" s="5" t="n">
        <v>-552</v>
      </c>
    </row>
    <row r="24" spans="1:4">
      <c r="A24" s="4" t="s">
        <v>187</v>
      </c>
      <c r="B24" s="5" t="n">
        <v>65657</v>
      </c>
      <c r="C24" s="5" t="n">
        <v>44250</v>
      </c>
      <c r="D24" s="5" t="n">
        <v>42604</v>
      </c>
    </row>
    <row r="25" spans="1:4">
      <c r="A25" s="4" t="s">
        <v>188</v>
      </c>
      <c r="C25" s="5" t="n">
        <v>-1004</v>
      </c>
      <c r="D25" s="5" t="n">
        <v>4108</v>
      </c>
    </row>
    <row r="26" spans="1:4">
      <c r="A26" s="4" t="s">
        <v>189</v>
      </c>
      <c r="B26" s="5" t="n">
        <v>65657</v>
      </c>
      <c r="C26" s="5" t="n">
        <v>43246</v>
      </c>
      <c r="D26" s="5" t="n">
        <v>46712</v>
      </c>
    </row>
    <row r="27" spans="1:4">
      <c r="A27" s="3" t="s">
        <v>190</v>
      </c>
    </row>
    <row r="28" spans="1:4">
      <c r="A28" s="4" t="s">
        <v>191</v>
      </c>
      <c r="B28" s="5" t="n">
        <v>-27018</v>
      </c>
    </row>
    <row r="29" spans="1:4">
      <c r="A29" s="4" t="s">
        <v>192</v>
      </c>
      <c r="B29" s="5" t="n">
        <v>6070</v>
      </c>
      <c r="C29" s="5" t="n">
        <v>44049</v>
      </c>
    </row>
    <row r="30" spans="1:4">
      <c r="A30" s="4" t="s">
        <v>193</v>
      </c>
      <c r="B30" s="5" t="n">
        <v>80589</v>
      </c>
      <c r="C30" s="5" t="n">
        <v>68992</v>
      </c>
      <c r="D30" s="5" t="n">
        <v>90073</v>
      </c>
    </row>
    <row r="31" spans="1:4">
      <c r="A31" s="4" t="s">
        <v>194</v>
      </c>
      <c r="B31" s="5" t="n">
        <v>-87328</v>
      </c>
      <c r="C31" s="5" t="n">
        <v>-57085</v>
      </c>
      <c r="D31" s="5" t="n">
        <v>-83279</v>
      </c>
    </row>
    <row r="32" spans="1:4">
      <c r="A32" s="4" t="s">
        <v>195</v>
      </c>
      <c r="B32" s="5" t="n">
        <v>15</v>
      </c>
    </row>
    <row r="33" spans="1:4">
      <c r="A33" s="4" t="s">
        <v>196</v>
      </c>
      <c r="B33" s="5" t="n">
        <v>-3342</v>
      </c>
      <c r="C33" s="5" t="n">
        <v>-833</v>
      </c>
      <c r="D33" s="5" t="n">
        <v>-500</v>
      </c>
    </row>
    <row r="34" spans="1:4">
      <c r="A34" s="4" t="s">
        <v>197</v>
      </c>
      <c r="B34" s="5" t="n">
        <v>-14513</v>
      </c>
      <c r="C34" s="5" t="n">
        <v>-11284</v>
      </c>
      <c r="D34" s="5" t="n">
        <v>-9597</v>
      </c>
    </row>
    <row r="35" spans="1:4">
      <c r="A35" s="4" t="s">
        <v>198</v>
      </c>
      <c r="B35" s="5" t="n">
        <v>-21997</v>
      </c>
      <c r="C35" s="5" t="n">
        <v>-7166</v>
      </c>
      <c r="D35" s="5" t="n">
        <v>-5515</v>
      </c>
    </row>
    <row r="36" spans="1:4">
      <c r="A36" s="4" t="s">
        <v>199</v>
      </c>
      <c r="B36" s="5" t="n">
        <v>-67524</v>
      </c>
      <c r="C36" s="5" t="n">
        <v>36673</v>
      </c>
      <c r="D36" s="5" t="n">
        <v>-8818</v>
      </c>
    </row>
    <row r="37" spans="1:4">
      <c r="A37" s="4" t="s">
        <v>200</v>
      </c>
      <c r="C37" s="5" t="n">
        <v>-115</v>
      </c>
      <c r="D37" s="5" t="n">
        <v>-2761</v>
      </c>
    </row>
    <row r="38" spans="1:4">
      <c r="A38" s="4" t="s">
        <v>201</v>
      </c>
      <c r="B38" s="5" t="n">
        <v>-67524</v>
      </c>
      <c r="C38" s="5" t="n">
        <v>36558</v>
      </c>
      <c r="D38" s="5" t="n">
        <v>-11579</v>
      </c>
    </row>
    <row r="39" spans="1:4">
      <c r="A39" s="3" t="s">
        <v>202</v>
      </c>
    </row>
    <row r="40" spans="1:4">
      <c r="A40" s="4" t="s">
        <v>203</v>
      </c>
      <c r="B40" s="5" t="n">
        <v>214</v>
      </c>
      <c r="C40" s="5" t="n">
        <v>2582</v>
      </c>
      <c r="D40" s="5" t="n">
        <v>413</v>
      </c>
    </row>
    <row r="41" spans="1:4">
      <c r="A41" s="4" t="s">
        <v>204</v>
      </c>
      <c r="B41" s="5" t="n">
        <v>-1034</v>
      </c>
      <c r="C41" s="5" t="n">
        <v>-338</v>
      </c>
      <c r="D41" s="5" t="n">
        <v>-412</v>
      </c>
    </row>
    <row r="42" spans="1:4">
      <c r="A42" s="4" t="s">
        <v>205</v>
      </c>
      <c r="B42" s="5" t="n">
        <v>-38</v>
      </c>
      <c r="C42" s="5" t="n">
        <v>-38</v>
      </c>
    </row>
    <row r="43" spans="1:4">
      <c r="A43" s="4" t="s">
        <v>206</v>
      </c>
      <c r="C43" s="5" t="n">
        <v>-100</v>
      </c>
    </row>
    <row r="44" spans="1:4">
      <c r="A44" s="4" t="s">
        <v>207</v>
      </c>
      <c r="B44" s="5" t="n">
        <v>-58</v>
      </c>
      <c r="C44" s="5" t="n">
        <v>-32357</v>
      </c>
    </row>
    <row r="45" spans="1:4">
      <c r="A45" s="4" t="s">
        <v>208</v>
      </c>
      <c r="B45" s="5" t="n">
        <v>-916</v>
      </c>
      <c r="C45" s="5" t="n">
        <v>-30251</v>
      </c>
      <c r="D45" s="5" t="n">
        <v>1</v>
      </c>
    </row>
    <row r="46" spans="1:4">
      <c r="A46" s="4" t="s">
        <v>209</v>
      </c>
      <c r="B46" s="5" t="n">
        <v>-2783</v>
      </c>
      <c r="C46" s="5" t="n">
        <v>49553</v>
      </c>
      <c r="D46" s="5" t="n">
        <v>35134</v>
      </c>
    </row>
    <row r="47" spans="1:4">
      <c r="A47" s="4" t="s">
        <v>210</v>
      </c>
      <c r="B47" s="5" t="n">
        <v>134321</v>
      </c>
      <c r="C47" s="5" t="n">
        <v>84768</v>
      </c>
      <c r="D47" s="5" t="n">
        <v>49634</v>
      </c>
    </row>
    <row r="48" spans="1:4">
      <c r="A48" s="4" t="s">
        <v>211</v>
      </c>
      <c r="B48" s="5" t="n">
        <v>131538</v>
      </c>
      <c r="C48" s="5" t="n">
        <v>134321</v>
      </c>
      <c r="D48" s="5" t="n">
        <v>84768</v>
      </c>
    </row>
    <row r="49" spans="1:4">
      <c r="A49" s="3" t="s">
        <v>212</v>
      </c>
    </row>
    <row r="50" spans="1:4">
      <c r="A50" s="4" t="s">
        <v>213</v>
      </c>
      <c r="B50" s="5" t="n">
        <v>101</v>
      </c>
      <c r="C50" s="5" t="n">
        <v>117</v>
      </c>
      <c r="D50" s="5" t="n">
        <v>101</v>
      </c>
    </row>
    <row r="51" spans="1:4">
      <c r="A51" s="4" t="s">
        <v>214</v>
      </c>
      <c r="B51" s="5" t="n">
        <v>630</v>
      </c>
      <c r="C51" s="5" t="n">
        <v>16513</v>
      </c>
      <c r="D51" s="7" t="n">
        <v>638</v>
      </c>
    </row>
    <row r="52" spans="1:4">
      <c r="A52" s="4" t="s">
        <v>215</v>
      </c>
      <c r="B52" s="7" t="n">
        <v>31</v>
      </c>
      <c r="C52" s="7" t="n">
        <v>10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767</v>
      </c>
      <c r="B1" s="2" t="s">
        <v>2</v>
      </c>
      <c r="C1" s="2" t="s">
        <v>768</v>
      </c>
    </row>
    <row r="2" spans="1:3">
      <c r="A2" s="3" t="s">
        <v>259</v>
      </c>
    </row>
    <row r="3" spans="1:3">
      <c r="A3" s="4" t="s">
        <v>77</v>
      </c>
      <c r="B3" s="7" t="n">
        <v>29615</v>
      </c>
      <c r="C3" s="7" t="n">
        <v>4800</v>
      </c>
    </row>
    <row r="4" spans="1:3">
      <c r="A4" s="4" t="s">
        <v>769</v>
      </c>
      <c r="B4" s="7" t="n">
        <v>2797</v>
      </c>
    </row>
    <row r="5" spans="1:3">
      <c r="A5" s="4" t="s">
        <v>770</v>
      </c>
      <c r="B5" s="4" t="s">
        <v>771</v>
      </c>
    </row>
    <row r="6" spans="1:3">
      <c r="A6" s="4" t="s">
        <v>93</v>
      </c>
      <c r="B6" s="7" t="n">
        <v>30733</v>
      </c>
    </row>
    <row r="7" spans="1:3">
      <c r="A7" s="4" t="s">
        <v>772</v>
      </c>
      <c r="B7" s="7" t="n">
        <v>33530</v>
      </c>
      <c r="C7" s="7" t="n">
        <v>6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768</v>
      </c>
    </row>
    <row r="2" spans="1:3">
      <c r="A2" s="3" t="s">
        <v>259</v>
      </c>
    </row>
    <row r="3" spans="1:3">
      <c r="A3" s="4" t="s">
        <v>510</v>
      </c>
      <c r="B3" s="7" t="n">
        <v>4749</v>
      </c>
    </row>
    <row r="4" spans="1:3">
      <c r="A4" s="4" t="s">
        <v>511</v>
      </c>
      <c r="B4" s="5" t="n">
        <v>4591</v>
      </c>
    </row>
    <row r="5" spans="1:3">
      <c r="A5" s="4" t="s">
        <v>512</v>
      </c>
      <c r="B5" s="5" t="n">
        <v>4124</v>
      </c>
    </row>
    <row r="6" spans="1:3">
      <c r="A6" s="4" t="s">
        <v>513</v>
      </c>
      <c r="B6" s="5" t="n">
        <v>3979</v>
      </c>
    </row>
    <row r="7" spans="1:3">
      <c r="A7" s="4" t="s">
        <v>515</v>
      </c>
      <c r="B7" s="5" t="n">
        <v>28655</v>
      </c>
    </row>
    <row r="8" spans="1:3">
      <c r="A8" s="4" t="s">
        <v>774</v>
      </c>
      <c r="B8" s="5" t="n">
        <v>46098</v>
      </c>
    </row>
    <row r="9" spans="1:3">
      <c r="A9" s="4" t="s">
        <v>775</v>
      </c>
      <c r="B9" s="5" t="n">
        <v>12568</v>
      </c>
    </row>
    <row r="10" spans="1:3">
      <c r="A10" s="4" t="s">
        <v>776</v>
      </c>
      <c r="B10" s="7" t="n">
        <v>33530</v>
      </c>
      <c r="C10" s="7" t="n">
        <v>6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66</v>
      </c>
      <c r="C2" s="2" t="s">
        <v>115</v>
      </c>
      <c r="D2" s="2" t="s">
        <v>778</v>
      </c>
    </row>
    <row r="3" spans="1:4">
      <c r="A3" s="3" t="s">
        <v>779</v>
      </c>
    </row>
    <row r="4" spans="1:4">
      <c r="A4" s="4" t="s">
        <v>780</v>
      </c>
      <c r="D4" s="4" t="s">
        <v>781</v>
      </c>
    </row>
    <row r="5" spans="1:4">
      <c r="A5" s="4" t="s">
        <v>782</v>
      </c>
      <c r="B5" s="7" t="n">
        <v>187000</v>
      </c>
      <c r="C5" s="7" t="n">
        <v>1200000</v>
      </c>
    </row>
    <row r="6" spans="1:4">
      <c r="A6" s="4" t="s">
        <v>783</v>
      </c>
    </row>
    <row r="7" spans="1:4">
      <c r="A7" s="3" t="s">
        <v>779</v>
      </c>
    </row>
    <row r="8" spans="1:4">
      <c r="A8" s="4" t="s">
        <v>784</v>
      </c>
      <c r="B8" s="7" t="n">
        <v>391000</v>
      </c>
      <c r="C8" s="7" t="n">
        <v>22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66</v>
      </c>
      <c r="C2" s="2" t="s">
        <v>2</v>
      </c>
    </row>
    <row r="3" spans="1:3">
      <c r="A3" s="3" t="s">
        <v>226</v>
      </c>
    </row>
    <row r="4" spans="1:3">
      <c r="A4" s="4" t="s">
        <v>786</v>
      </c>
      <c r="B4" s="7" t="n">
        <v>1271</v>
      </c>
    </row>
    <row r="5" spans="1:3">
      <c r="A5" s="4" t="s">
        <v>787</v>
      </c>
      <c r="B5" s="7" t="n">
        <v>2100</v>
      </c>
      <c r="C5" s="7" t="n">
        <v>54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788</v>
      </c>
      <c r="B1" s="2" t="s">
        <v>789</v>
      </c>
    </row>
    <row r="2" spans="1:2">
      <c r="B2" s="2" t="s">
        <v>790</v>
      </c>
    </row>
    <row r="3" spans="1:2">
      <c r="A3" s="4" t="s">
        <v>791</v>
      </c>
    </row>
    <row r="4" spans="1:2">
      <c r="A4" s="3" t="s">
        <v>792</v>
      </c>
    </row>
    <row r="5" spans="1:2">
      <c r="A5" s="4" t="s">
        <v>793</v>
      </c>
      <c r="B5" s="6" t="n">
        <v>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16:50Z</dcterms:created>
  <dcterms:modified xmlns:dcterms="http://purl.org/dc/terms/" xmlns:xsi="http://www.w3.org/2001/XMLSchema-instance" xsi:type="dcterms:W3CDTF">2020-02-26T17:16:50Z</dcterms:modified>
</cp:coreProperties>
</file>